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ignificant and Critical Accoun" sheetId="8" r:id="rId8"/>
    <s:sheet name="Property and Equipment" sheetId="9" r:id="rId9"/>
    <s:sheet name="Investment in CONtv Joint Ventu" sheetId="10" r:id="rId10"/>
    <s:sheet name="Related Party Transactions" sheetId="11" r:id="rId11"/>
    <s:sheet name="Commitments and Contingencies" sheetId="12" r:id="rId12"/>
    <s:sheet name="Stockholders_ Equity" sheetId="13" r:id="rId13"/>
    <s:sheet name="Credit Risk" sheetId="14" r:id="rId14"/>
    <s:sheet name="Segment Information" sheetId="15" r:id="rId15"/>
    <s:sheet name="Income Tax Provision" sheetId="16" r:id="rId16"/>
    <s:sheet name="Subsequent Events" sheetId="17" r:id="rId17"/>
    <s:sheet name="Significant and Critical Acco18" sheetId="18" r:id="rId18"/>
    <s:sheet name="Significant and Critical Acco19" sheetId="19" r:id="rId19"/>
    <s:sheet name="Property and Equipment (Tables)" sheetId="20" r:id="rId20"/>
    <s:sheet name="Investment in CONtv Joint Ven21" sheetId="21" r:id="rId21"/>
    <s:sheet name="Commitments and Contingencies (" sheetId="22" r:id="rId22"/>
    <s:sheet name="Stockholders_ Equity (Tables)" sheetId="23" r:id="rId23"/>
    <s:sheet name="Segment Information (Tables)" sheetId="24" r:id="rId24"/>
    <s:sheet name="Income Tax Provision (Tables)" sheetId="25" r:id="rId25"/>
    <s:sheet name="Organization and Operations (De" sheetId="26" r:id="rId26"/>
    <s:sheet name="Significant and Critical Acco27" sheetId="27" r:id="rId27"/>
    <s:sheet name="Significant and Critical Acco28" sheetId="28" r:id="rId28"/>
    <s:sheet name="Significant and Critical Acco29" sheetId="29" r:id="rId29"/>
    <s:sheet name="Significant and Critical Acco30" sheetId="30" r:id="rId30"/>
    <s:sheet name="Property and Equipment (Details" sheetId="31" r:id="rId31"/>
    <s:sheet name="Property and Equipment - Schedu" sheetId="32" r:id="rId32"/>
    <s:sheet name="Investment in CONtv Joint Ven33" sheetId="33" r:id="rId33"/>
    <s:sheet name="Investment in CONtv Joint Ven34" sheetId="34" r:id="rId34"/>
    <s:sheet name="Related Party Transactions (Det" sheetId="35" r:id="rId35"/>
    <s:sheet name="Commitments and Contingencies36" sheetId="36" r:id="rId36"/>
    <s:sheet name="Commitments and Contingencies -" sheetId="37" r:id="rId37"/>
    <s:sheet name="Stockholders_ Equity (Details N" sheetId="38" r:id="rId38"/>
    <s:sheet name="Stockholders_ Equity - Summary " sheetId="39" r:id="rId39"/>
    <s:sheet name="Stockholders_ Equity - Schedule" sheetId="40" r:id="rId40"/>
    <s:sheet name="Stockholders_ Equity  - Schedul" sheetId="41" r:id="rId41"/>
    <s:sheet name="Segment Information - Schedule " sheetId="42" r:id="rId42"/>
    <s:sheet name="Income Tax Provision (Details N" sheetId="43" r:id="rId43"/>
    <s:sheet name="Income Tax Provision - Schedule" sheetId="44" r:id="rId44"/>
    <s:sheet name="Income Tax Provision - Schedu45"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55">
  <si>
    <t>Document and Entity Information - USD ($)</t>
  </si>
  <si>
    <t>12 Months Ended</t>
  </si>
  <si>
    <t>Dec. 31, 2015</t>
  </si>
  <si>
    <t>Apr. 13, 2016</t>
  </si>
  <si>
    <t>Jun. 30, 2015</t>
  </si>
  <si>
    <t>Document And Entity Information</t>
  </si>
  <si>
    <t>Entity Registrant Name</t>
  </si>
  <si>
    <t>Wizard World,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WIZD</t>
  </si>
  <si>
    <t>Document Fiscal Period Focus</t>
  </si>
  <si>
    <t>FY</t>
  </si>
  <si>
    <t>Document Fiscal Year Focus</t>
  </si>
  <si>
    <t>Consolidated Balance Sheets - USD ($)</t>
  </si>
  <si>
    <t>Dec. 31, 2014</t>
  </si>
  <si>
    <t>Current Assets</t>
  </si>
  <si>
    <t>Cash and cash equivalents</t>
  </si>
  <si>
    <t>Accounts receivable, net</t>
  </si>
  <si>
    <t xml:space="preserve"> </t>
  </si>
  <si>
    <t>Inventory</t>
  </si>
  <si>
    <t>Prepaid convention expenses</t>
  </si>
  <si>
    <t>Prepaid taxes</t>
  </si>
  <si>
    <t>Total Current Assets</t>
  </si>
  <si>
    <t>Property and equipment, net</t>
  </si>
  <si>
    <t>Investment</t>
  </si>
  <si>
    <t>Investment in CONtv joint venture</t>
  </si>
  <si>
    <t>Security deposit</t>
  </si>
  <si>
    <t>Total Assets</t>
  </si>
  <si>
    <t>Current Liabilities</t>
  </si>
  <si>
    <t>Accounts payable and accrued liabilities</t>
  </si>
  <si>
    <t>Unearned revenue</t>
  </si>
  <si>
    <t>Due to CONtv joint venture</t>
  </si>
  <si>
    <t>Total Current Liabilities</t>
  </si>
  <si>
    <t>Total Liabilities</t>
  </si>
  <si>
    <t>Stockholders' Equity</t>
  </si>
  <si>
    <t>Preferred stock par value $0.0001: 20,000,000 shares authorized; 50,000 shares designated Series A convertible preferred stock par value $0.0001: 50,000 shares designated; 39,101 shares issued and converted</t>
  </si>
  <si>
    <t>Common stock par value $0.0001: 80,000,000 shares authorized; 51,368,386 and 51,358,386 shares issued and outstanding, respectively</t>
  </si>
  <si>
    <t>Additional paid-in capital</t>
  </si>
  <si>
    <t>Accumulated deficit</t>
  </si>
  <si>
    <t>Non-controlling interest</t>
  </si>
  <si>
    <t>Total Stockholders' Equity</t>
  </si>
  <si>
    <t>Total Liabilities and Stockholders' Equity</t>
  </si>
  <si>
    <t>Series A Convertible Preferred Stock [Member]</t>
  </si>
  <si>
    <t>Consolidated Balance Sheets (Parenthetical) - $ / shares</t>
  </si>
  <si>
    <t>Preferred stock, par value</t>
  </si>
  <si>
    <t>Preferred stock, shares authorized</t>
  </si>
  <si>
    <t>Preferred stock, shares issued</t>
  </si>
  <si>
    <t>Preferred stock, shares converted</t>
  </si>
  <si>
    <t>Preferred stock, shares designated</t>
  </si>
  <si>
    <t>Common stock, par value</t>
  </si>
  <si>
    <t>Common stock, shares authorized</t>
  </si>
  <si>
    <t>Common stock, shares issued</t>
  </si>
  <si>
    <t>Common stock, shares outstanding</t>
  </si>
  <si>
    <t>Consolidated Statements of Operations - USD ($)</t>
  </si>
  <si>
    <t>Revenue</t>
  </si>
  <si>
    <t>Convention revenue</t>
  </si>
  <si>
    <t>ConBox revenue</t>
  </si>
  <si>
    <t>Total revenue</t>
  </si>
  <si>
    <t>Cost of revenue</t>
  </si>
  <si>
    <t>Gross margin</t>
  </si>
  <si>
    <t>Operating expenses</t>
  </si>
  <si>
    <t>Compensation</t>
  </si>
  <si>
    <t>Consulting fees</t>
  </si>
  <si>
    <t>General and administrative</t>
  </si>
  <si>
    <t>Total operating expenses</t>
  </si>
  <si>
    <t>(Loss) income from operations</t>
  </si>
  <si>
    <t>Other expenses</t>
  </si>
  <si>
    <t>Interest expense</t>
  </si>
  <si>
    <t>Loss on investment</t>
  </si>
  <si>
    <t>Loss on CONtv joint venture</t>
  </si>
  <si>
    <t>Other expenses, net</t>
  </si>
  <si>
    <t>(Loss) income before income tax provision</t>
  </si>
  <si>
    <t>Income tax provision</t>
  </si>
  <si>
    <t>Net (loss) income</t>
  </si>
  <si>
    <t>Net income attributable to non-controlling interests</t>
  </si>
  <si>
    <t>Net (loss) income attributable to common stockholders</t>
  </si>
  <si>
    <t>Earnings (loss) per share</t>
  </si>
  <si>
    <t>Basic</t>
  </si>
  <si>
    <t>Diluted</t>
  </si>
  <si>
    <t>Weighted average common shares outstanding - basic</t>
  </si>
  <si>
    <t>Weighted average common shares outstanding - diluted</t>
  </si>
  <si>
    <t>Consolidated Statements of Stockholders’ Equity (Deficit) - USD ($)</t>
  </si>
  <si>
    <t>Preferred Stock Par Value $0.0001 [Member]</t>
  </si>
  <si>
    <t>Common Stock Par Value $0.0001 [Member]</t>
  </si>
  <si>
    <t>Additional Paid-In Capital [Member]</t>
  </si>
  <si>
    <t>Accumulated Deficit [Member]</t>
  </si>
  <si>
    <t>Non-controlling Interest [Member]</t>
  </si>
  <si>
    <t>Total</t>
  </si>
  <si>
    <t>Balance at Dec. 31, 2013</t>
  </si>
  <si>
    <t>Balance, shares at Dec. 31, 2013</t>
  </si>
  <si>
    <t>Settlement of liability</t>
  </si>
  <si>
    <t>Settlement of liability, shares</t>
  </si>
  <si>
    <t>Share-based compensation</t>
  </si>
  <si>
    <t>Share-based compensation, shares</t>
  </si>
  <si>
    <t>Cancellation of shares erroneously issued</t>
  </si>
  <si>
    <t>Cancellation of shares erroneously issued, shares</t>
  </si>
  <si>
    <t>Shares issued upon exercise of options, shares</t>
  </si>
  <si>
    <t>Balance at Dec. 31, 2014</t>
  </si>
  <si>
    <t>Balance, shares at Dec. 31, 2014</t>
  </si>
  <si>
    <t>Shares issued upon exercise of options</t>
  </si>
  <si>
    <t>Balance at Dec. 31, 2015</t>
  </si>
  <si>
    <t>Balance, shares at Dec. 31, 2015</t>
  </si>
  <si>
    <t>Consolidated Statements of Cash Flows - USD ($)</t>
  </si>
  <si>
    <t>Cash Flows From Operating Activities:</t>
  </si>
  <si>
    <t>Adjustments to reconcile net (loss) income to net cash provided by operating activities:</t>
  </si>
  <si>
    <t>Depreciation</t>
  </si>
  <si>
    <t>Changes in operating assets and liabilities:</t>
  </si>
  <si>
    <t>Accounts receivable</t>
  </si>
  <si>
    <t>Prepaid expenses</t>
  </si>
  <si>
    <t>Net Cash Provided by Operating Activities</t>
  </si>
  <si>
    <t>Cash Flows from Investing Activities:</t>
  </si>
  <si>
    <t>Purchase of property and equipment</t>
  </si>
  <si>
    <t>Investment in CONtv joint venture - net</t>
  </si>
  <si>
    <t>Net Cash Used In Investing Activities</t>
  </si>
  <si>
    <t>Cash Flows from Financing Activities:</t>
  </si>
  <si>
    <t>Proceeds from the exercise of options</t>
  </si>
  <si>
    <t>Net Cash Provided By Financing Activities</t>
  </si>
  <si>
    <t>Net change in cash and cash equivalents</t>
  </si>
  <si>
    <t>Cash and cash equivalents at beginning of reporting period</t>
  </si>
  <si>
    <t>Cash and cash equivalents at end of reporting period</t>
  </si>
  <si>
    <t>Supplemental disclosures of cash flow information:</t>
  </si>
  <si>
    <t>Interest paid</t>
  </si>
  <si>
    <t>Income tax paid</t>
  </si>
  <si>
    <t>Supplemental disclosure of non-cash investing and financing activities:</t>
  </si>
  <si>
    <t>Issuance of common stock for settlement of accrued liabilities</t>
  </si>
  <si>
    <t>Organization and Operations</t>
  </si>
  <si>
    <t>Organization, Consolidation and Presentation of Financial Statements [Abstract]</t>
  </si>
  <si>
    <t>Note 1  Organization and Operations Wizard World, Inc. Wizard World, Inc., formerly GoEnergy,
Inc. (Wizard World or the Company) was incorporated on May 2, 2001, under the laws of the State of
Delaware. Kick the Can Corp. Kick The Can Corp. was incorporated
on September 20, 2010, under the laws of the State of Nevada. Kicking the Can, L.L.C. Kicking The Can, L.L.C. was formed on
April 17, 2009, under the laws of the State of Delaware. Acquisition of Kick the Can Corp.
/ Wizard Conventions, Inc. Recognized as a Reverse Acquisition On December 7, 2010, the Company entered
into and consummated a share exchange agreement (Share Exchange Agreement) with successor, Kick the Can Corp. (KTC
Corp.) and its predecessors Wizard Conventions, Inc. and Kicking The Can, L.L.C. (collectively, Conventions).
Pursuant to the Exchange Agreement, the Company issued 32,927,596 shares of its common stock to the KTC Corp. shareholders in exchange
for 100% of the issued and outstanding shares of KTC Corp. The shares issued represented approximately 94.9% of the issued and
outstanding common stock immediately after the consummation of the Share Exchange Agreement. 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e under the acquisition method of accounting in accordance with section 805-10-55 of the FASB Accounting Standards
Codification.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 Wizard World Digital, Inc. On March 18, 2011, the Company formed
a wholly owned subsidiary called Wizard World Digital, Inc., a Nevada corporation (Digital). Digital never commenced
operations or has employees, and Digital is currently dormant, pending execution of a digital strategy. Wiz Wizard, LLC On December 29, 2014, the Company and
a member of the Board of Directors (the Board) of the Company formed Wiz Wizard, LLC (Wiz Wizard) under
the law of the State of Delaware. The Company and the member of the Board each own 50% of the membership interest and shall allocate
the profits and losses accordingly upon repayment of the initial capital contributions on a pro rata basis. The Company consolidates
its 50% equity interest and reports the remaining 50% equity interest owned by a member of the Board as the non-controlling interest
in Wiz Wizard as the management of the Company believes that the Company has the control of Wiz Wizard. In addition, the Company
and Wiz Wizard, launched ComicConBox (ConBox) in April 2015. ConBox is a subscription-based premium monthly box service
featuring collectibles, exclusives, toys, tech and gaming, licensed artwork, superior comics and apparel, Comic Con tickets, special
VIP discounts and more, which will be shipped on or around the end of every month. The Company plans to continue to partner with
major Comic Con related brands and celebrities to deliver a high quality and variation of products directly to the front doors
of its subscribers. On February 4, 2016, the member of the Board assigned his fifty percent (50%) membership interest to the Company.
Consequently, Wiz Wizard is a wholly-owned subsidiary of the Company. ButtaFyngas LLC On April 10, 2015, the Company and
an unrelated third party formed ButtaFyngas, LLC (ButtaFyngas) under the law of the State of Delaware. The Company
and the unrelated party each own 50% of the membership interest and shall allocate the profits and losses accordingly upon repayment
of the initial capital contributions on a pro rata basis. The Company consolidates its 50% equity interest and reports the remaining
50% equity interest owned by the third party as the non-controlling interest in ButtaFyngas.</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5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5 and 2014, the
aggregate non-controlling interest in Wiz Wizard and ButtaFyngas, was $17,706 and $0, respectively, and is separately disclosed
on the Consolidated Balance Sheet.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assets and liabilities, such as cash, accounts receivable, inventory, prepaid expenses, accounts payable and accrued liabilities,
and unearned revenu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Bad debt expense for the reporting period
ended December 31, 2015 and 2014 was $412,117 and $0, respectively.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3
Equipment 2-5
Furniture and fixture 7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ccounting Standards Codification (Sub-topic 323-10), the Company accounts for investments in common
stock of an investee for which the Company has significant influence in the operating or financial policies even though the Company
holds 50% or less of the common stock or in-substance common stock.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For the years ended December 31, 2015 and 2014, the Company recognized $1,324,727 and $460,747 in losses
from this venture, respectively. As of December 31. 2015 and 2014, the investment in CONtv was $0 and $117,507, respectively.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 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 The Company accounts for sharebased
payments granted to nonemployees in accordance with ASC 505-40,  Equity Based Payments to NonEmployees Deferred Tax Assets and Income
Taxes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During the year ended December 31, 2014,
the Company partially utilized the NOL carry-forwards and prepaid approximately $294,000 in taxes payable. During the year ended
December 31, 2015, the Company recognized additional losses.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ASC Paragraph 740-10-50-15. Tax years beginning in 2012 are
generally subject to examination by taxing authorities, although net operating losses from all years are subject to examinations
and adjustments for at least three years following the year in which the attributes are used.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and (c.)
the incremental shares (the difference between the number of shares assumed issued and the number of shares assumed purchased)
shall be included in the denominator of the diluted EPS computation. The Companys contingent shares
issuance arrangement, stock options or warrants are as follows:
Contingent shares issuance
For the Year Ended For the Year Ended
Stock options 9,933,500 9,725,000
Total contingent shares issuance arrangement, stock options or warrants 9,933,500 9,725,000 There were approximately 0 and 4,289,975
potentially outstanding dilutive common shares under the Treasury Stock Method for the reporting period ended December 31, 2015
and 2014, respectively.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anuary 2015, the FASB issued Accounting
Standards Update No. 2015-01,  Income Statement - Extraordinary and Unusual Items (Subtopic 225-20): Simplifying Income
Statement Presentation by Eliminating the Concept of Extraordinary Items In February 2015, the FASB issued Accounting
Standards Update No. 2015-02,  Consolidation (Topic 810): Amendments to the Consolidation Analysis In March 2015, the Financial Accounting
Standards Board issued Accounting Standards Update (ASU) No. 2015-03,  Interest - Imputation of Interest (Subtopic 835-30):
Simplifying the Presentation of Debt Issuance Costs . In July 2015, the FASB issued the FASB
Accounting Standards Update No. 2015-11  Inventory (Topic 330) Simplifying the Measurement of Inventory
. In August 2015, the FASB issued the
FASB Accounting Standards Update No. 2015-14  Revenue from Contracts with Customers (Topic 606) Deferral of the
Effective Date .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3  Property and Equipment
Property and equipment stated at cost,
less accumulated depreciation and amortization, consisted of the following:
December 31, 2015 December 31, 2014
Computer Equipment $ 33,792 27,743
Equipment 343,359 244,150
Furniture and Fixtures 48,950 48,951
426,101 320,844
Less: Accumulated depreciation (175,315 ) (56,102 )
$ 250,786 $ 264,742 Depreciation expense was $119,213 and
$45,493 for the years ended December 31, 2015 and 2014, respectively.</t>
  </si>
  <si>
    <t>Investment in CONtv Joint Venture</t>
  </si>
  <si>
    <t>Investment In Contv Joint Venture</t>
  </si>
  <si>
    <t>Note 4  Investment in CONtv
Joint Venture On August 27, 2014, the Company entered
into a joint venture and executed an Operating Agreement with Cinedigm, ROAR and Bristol Capital. The Company owned a 47.50% interest
in the newly formed entity, CONtv. The Company was accounting for the interest in the joint venture utilizing the equity method
of accounting. On November 16, 2015, the Company entered
that certain A&amp;R Operating Agreement by and among, the Company, Cinedigm, ROAR and Bristol Capital, pursuant to which the Companys
interest in CONtv was reduced to a non-dilutable 10% membership interest. Such agreement was deemed effective on the execution
date; however, Cinedigm agreed to the Company recognizing only 10% of the losses from the period July 1, 2015 through December
31, 2015. Pursuant to the A&amp;R Operating Agreement, the Company is only obligated to fund on-going costs in the amount of $25,000
in cash on an on-going monthly basis for a period of 12 months following the effective date. For the years ended December 31, 2015
and 2014, the Company recognized $1,324,727 and $460,747 in losses from this venture, respectively. As of December 31, 2015 and 2014, the
investment in CONtv was as follows:
Investment in CONtv  December 31, 2014 $ -
Investment into CONtv 578,254
Loss on CONtv for the year ended December 31, 2014 (460,747 )
Investment in CONtv  December 31, 2014 117,507
Investment into CONtv 1,207,220
Loss on CONtv for the year ended December 31, 2015 (1,324,727 )
Investment in CONtv  December 31, 2015 $ - As of December 31, 2015 and 2014, the
Company has a balance due to CONtv of $111,741 and $313,412, respectively.</t>
  </si>
  <si>
    <t>Related Party Transactions</t>
  </si>
  <si>
    <t>Related Party Transactions [Abstract]</t>
  </si>
  <si>
    <t>Note 5  Related Party Transactions
Related Parties On September 1, 2012, the Company entered
into an agreement with ROAR an entity which is partially owned by a director of the Company. ROAR agreed to provide the Company
strategic management consulting services. The term was for three (3) months and then month-to-month thereafter. The Company agreed
to compensate ROAR with a $7,500 per month payment and a 10% commission on any contractual introduction for business development
introduced by ROAR. For the years ended December 31, 2015 and 2014, the Company recorded total payments to ROAR of $90,000 and
$82,500, respectively. As of December 31, 2015 and 2014, the Company had an outstanding liability due to ROAR of $7,500 and $0,
respectively. This agreement is no longer in effect as of December 2015. Effective April 22, 2013, the Company
entered into a commercial real estate lease, as lessee, with Bristol Capital and 225 California Street, LLC, a California limited
liability company (225 California), as lessors, for new office space located in El Segundo, California (the Lease),
with each of Bristol Capital and 225 California holding an undivided 50% tenant-in-common interest. The initial term of the Lease
was for seven (7) years ending on March 31, 2020. During 2015, the Company vacated the premises upon sale of the building. Effective April 1, 2014, the Company
entered into an agreement with Bristol Capital pursuant to which Bristol Capital agrees to provide the Company strategic management
consulting services. The term of the agreement was month-to-month and Bristol Capital received a payment of $5,000 per month. For
the years ended December 31, 2015 and 2014, the Company recorded total payments to Bristol for consulting services of $60,000 and
$45,000, respectively. As of December 31, 2015 and 2014, the Company had an outstanding liability due to Bristol of $5,000 and
$0, respectively. This agreement is no longer in effect as of December 2015. Bristol Capital and ROAR each received
a 2.5% profits participation and ownership interest in CONtv. On December 29, 2014, the Company and
a member of the Board formed Wiz Wizard (d/b/a ConBox) in the State of Delaware. The Company and the member of the Board each
own 50% of the membership interest and shall allocate the profits and losses accordingly upon repayment of the initial capital
contributions on a pro rata basis. On February 4, 2016, the member of the Board assigned his fifty percent (50%) membership interest
to the Company.</t>
  </si>
  <si>
    <t>Commitments and Contingencies</t>
  </si>
  <si>
    <t>Commitments and Contingencies Disclosure [Abstract]</t>
  </si>
  <si>
    <t xml:space="preserve">Note 6  Commitments and Contingencies Amended and Restated Employment
Agreement On September 16, 2014, the Company entered
into an amended and restated employment agreement (the Employment Agreement) with Mr. John Macaluso (Mr. Macaluso)
pursuant to which Mr. Macaluso shall continue to serve as the Companys President and Chief Executive Officer. The initial
term of the Employment Agreement commenced on September 16, 2014 (the Commencement Date) and shall expire on March
18, 2018 (the Initial Term). The Initial Term will be automatically extended for additional terms of one (1) year
each (each a Renewal Term and together with the Initial Term, the Term), unless either the Company
or Mr. Macaluso gives prior written notice of non-renewal to the other party no later than sixty (60) days prior to the expiration
of the then current Term. During the Term, the Company will pay
Mr. Macaluso a base salary of $41,667 per month (the Base Salary). In addition, subject to the terms and conditions
of the Employment Agreement, Mr. Macaluso will receive an annual bonus equal to the following, calculated cumulatively: (i) when
the Company achieves annual Adjusted EBITDA (as defined in the Employment Agreement) of between $1.00 and $1,000,000, Mr. Macaluso
shall receive a cash bonus of 30% of such annual Adjusted EBITDA; (ii) when the Company achieves annual Adjusted EBITDA of between
$1,000,001 and $2,000,000, Mr. Macaluso shall receive an additional cash bonus of 20% of such annual Adjusted EBITDA which exceeds
$1,000,000; and (iii) when the Company achieves annual Adjusted EBITDA greater than $2,000,000, Mr. Macaluso shall receive an additional
cash bonus of 10% of such annual Adjusted EBITDA which exceeds $2,000,000. Mr. Macaluso shall also be entitled to a monthly car
allowance of $1,200. There was no bonus accrued during the year ended December 31, 2015. The Company also granted to Mr. Macaluso
2,700,000 options to purchase shares of the Companys common stock, par value $0.0001 per share. The options are allocated
into three tranches with the following attributes:
(i) 900,000 options to purchase shares of the Companys common stock with quarterly vesting over the period beginning March 19, 2015 and ending March 18, 2016 at an exercise price of $1.00 per share;
(ii) 900,000 options to purchase shares of the Companys common stock with quarterly vesting over the period beginning March 19, 2016 and ending March 18, 2017 at an exercise price of $1.25 per share; and
(iii) 900,000 options to purchase shares of the Companys common stock with quarterly vesting over the period beginning March 19, 2017 and ending March 18, 2018 at an exercise price of $1.50 per share. Non-Compete Agreement In conjunction with the Employment Agreement,
Mr. Macaluso entered into a non-compete, non-solicitation and non-disclosure agreement, dated September 16, 2014, with the Company
(the Non-Compete Agreement). Under the Non-Compete Agreement, Mr. Macaluso must keep the Companys confidential
and proprietary information confidential and is prohibited from inducing or attempting to induce any employee of the Company from
terminating his or her employment with the Company, and soliciting the business of any client or customer of the Company, during
the period commencing on the Commencement Date and ending on the termination of Mr. Macalusos employment with the Company
for any reason. Further, Mr. Macaluso is prohibited from engaging in a venture or business substantially similar to that of the
Company or that is in direct or indirect competition with the Company in the United States during the period commencing on the
Commencement Date and ending on the termination of Mr. Macalusos employment with the Company for any reason. Operating Lease Effective July 17, 2014, the Company
entered into a sublease, as lessee, with Ironclad Performance Wear Corporation, for new space located in El Segundo, California
(the Sublease). The term of the Sublease is for one year and ten (10) months commencing on September 1, 2014. Pursuant
to the Sublease, the Company shall pay base rent of $11,132 per month and an initial security deposit of $11,466 is required. Future minimum lease payments inclusive
of related tax required under the non-cancelable operating lease are as follows:
Fiscal year ending December 31:
2016 $ 68,796 </t>
  </si>
  <si>
    <t>Stockholders’ Equity</t>
  </si>
  <si>
    <t>Equity [Abstract]</t>
  </si>
  <si>
    <t>Note 7  Stockholders
Equity The Companys authorized capital
stock consists of 100,000,000 shares, of which 80,000,000 are for shares of common stock, par value $0.0001 per share, and 20,000,000
are for shares of preferred stock, par value $0.0001 per share, of which 50,000 have been designated as Series A Cumulative Convertible
Preferred Stock. As of December 31, 2015 and 2014, there were 51,368,386 and 51,358,386 shares of our common stock issued and outstanding,
respectively. Each share of our common stock entitles its holder to one vote on each matter submitted to the shareholders. Equity Incentive Plan On May 9, 2011, the Board approved,
authorized and adopted (subject to stockholder approval) the 2011 Incentive Stock and Award Plan (the Plan). The
Plan was amended on September 14, 2011, April 11, 2012, July 9, 2012 and September 25, 2014. The Plan provides for the issuance
of up to 15,000,000 shares of common stock, par value $.0001 per share,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The Plan shall be administered by a
committee consisting of two or more independent, non-employee and outside directors (the Committee). In the absence
of such a Committee, the Board shall administer the Plan. Each Option shall contain the following
material terms:
(i) the exercise price, which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Company, provided
(ii) the term of each Option shall be fixed by the Committee, provided provided further
(iii) subject to acceleration in the event of a Change of Control of the Company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Company through the four (4) year anniversary of the date on which the Option was granted;
(iv) no Option is transferable and each is exercisable only by the recipient of such Option except in the event of the death of the recipient; and
(v) with respect to Incentive Options, the aggregate Fair Market Value of common stock exercisable for the first time during any calendar year shall not exceed $100,000. Each award of Restricted Stock
is subject to the following material terms:
(i) no rights to an award of Restricted Stock is granted to the intended recipient of Restricted Stock unless and until the grant of Restricted Stock is accepted within the period prescribed by the Committee;
(ii) Restricted Stock shall not be delivered until they are free of any restrictions specified by the Committee at the time of grant;
(iii) recipients of Restricted Stock have the rights of a stockholder of the Company as of the date of the grant of the Restricted Stock;
(iv) shares of Restricted Stock are forfeitable until the terms of the Restricted Stock grant have been satisfied or the employment with the Company is terminated; and
(v) the Restricted Stock is not transferable until the date on which the Committee has specified such restrictions have lapsed. Stock Options The following is a summary of the Companys
option activity:
Options Weighted Average Exercise Price
Outstanding  January 1, 2014 4,462,500 $ 0.40
Exercisable  January 1, 2014 812,500 $ 0.40
Granted 5,262,500 $ 0.97
Exercised - $ -
Forfeited/Cancelled - $ -
Outstanding  December 31, 2014 9,725,000 $ 0.71
Exercisable  December 31, 2014 1,592,500 $ 0.44
Granted 218,500 $ 0.41
Exercised (10,000 ) $ -
Forfeited/Cancelled - $ -
Outstanding  December 31, 2015 9,933,500 $ 0.70
Exercisable  December 31, 2015 4,332,500 $ 0.41
Options Outstanding Options Exercisable
Exercise Price
Number Outstanding
Weighted Average Remaining Contractual Life (in years)
Weighted Average Exercise Price
Number Exercisable
Weighted Average Exercise Price
$ 0.40 - 1.50 9,933,500 2.68 years $ 0.70 4,332,500 $ 0.41 At December 31, 2015, the total intrinsic
value of options outstanding and exercisable was $138,245 and $124,875, respectively. The following table summarizes the range
of assumptions the Company utilized to estimate the fair value of the options issued during the year ended December 31, 2015 and
2014:
Assumptions December 31, 2015 December 31, 2014
Expected term (years) 5.00 5.00
Expected volatility 122 % 136%-176 %
Risk-free interest rate 1.71 % 1.63%-1.80 %
Dividend yield 0.00 % 0.00 % The expected option term is based on
the contractual term. The expected volatility is based on historical-volatility of the Company when stock prices were publicly
available. The risk-free interest rate is based on the U.S. Treasury yields with terms equivalent to the expected term of the related
option at the valuation date. Dividend yield is based on historical trends. The Company recognized an aggregate
of $1,315,869 and $873,914 in compensation expense during the years ended December 31, 2015 and 2014, respectively, related to
option awards.</t>
  </si>
  <si>
    <t>Credit Risk</t>
  </si>
  <si>
    <t>Risks and Uncertainties [Abstract]</t>
  </si>
  <si>
    <t>Note 8  Credit Risk Financial instruments that potentially
subject the Company to significant concentration of credit risk consist primarily of cash and cash equivalents. As of December
31, 2015, substantially all of the Companys cash and cash equivalents were held by major financial institutions and the
balance in certain accounts exceeded the maximum amount insured by the Federal Deposits Insurance Corporation (FDIC).
However, the Company has not experienced losses on these accounts and management believes that the Company is not exposed to significant
risks on such accounts.</t>
  </si>
  <si>
    <t>Segment Information</t>
  </si>
  <si>
    <t>Segment Reporting [Abstract]</t>
  </si>
  <si>
    <t xml:space="preserve">Note 9  Segment Information The Company evaluates performance of
its operating segments based on revenue and operating profit (loss). Segment information for the years ended December 31, 2015
and 2014 and as of December 31, 2015 and 2014, are as follows:
Conventions ConBox Total
Year ended December 31, 2015
Revenue $ 22,905,636 $ 1,120,535 $ 24,026,171
Cost of revenue (17,744,611 ) (1,015,420 ) (18,760,031 )
Gross margin 5,161,025 105,115 5,266,140
Operating expenses (8,099,836 ) (48,132 ) (8,147,968 )
Operating profit/(loss) (2,938,811 ) 56,983 (2,881,828 )
Year ended December 31, 2014
Revenue $ 23,060,178 $  $ 23,060,178
Cost of revenue (14,768,763 )  (14,768,763 )
Gross margin 8,291,415  8,291,415
Operating expenses (6,823,253 )  (6,823,253 )
Operating profit 1,468,162  1,468,162
December 31, 2015
Accounts receivable, net $ 108,795 $ 298,347 $ 407,142
Unearned revenue 3,340,837 390,661 3,731,498
December 31, 2014
Accounts receivable, net $  $  $ 
Unearned revenue 2,022,235  2,022,235 </t>
  </si>
  <si>
    <t>Income Tax Provision</t>
  </si>
  <si>
    <t>Income Tax Disclosure [Abstract]</t>
  </si>
  <si>
    <t>Note 10  Income Tax Provision
Deferred Tax Assets At December 31, 2015, the Company has
available for federal income tax purposes a net operating loss (NOL) carry-forwards of approximately $3,636,000 that
may be used to offset future taxable income through the fiscal year ending December 31, 2035. No tax benefit has been reported
with respect to these net operating loss carry-forwards in the accompanying consolidated financial statements since the Company
believes that the realization of its net deferred tax asset of approximately $1,236,000 was not considered more likely than not
and accordingly, the potential tax benefits of the net loss carry-forwards are fully offset by a valuation allowance of $1,236,000. Deferred tax assets consist primarily
of the tax effect of NOL carry-forwards. The Company has provided a full valuation allowance on the deferred tax assets because
of the uncertainty regarding its realizability. The valuation allowance increased by approximately $984,000 and decreased by approximately
$92,000 for the year ended December 31, 2015 and 2014, respectively. During the year ended December 31, 2014,
the Company utilized approximately $1,737,000 of its NOL carry-forwards and made $575,000 in estimated payments. Components of deferred tax assets are
as follows:
December 31, 2015 December 31, 2014
Net deferred tax assets  Non-current:
Expected income tax benefit from NOL carry-forwards $ 993,000 $ 252,000
Less valuation allowance (993,000 ) (252,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For the Year Ended
Federal statutory income tax rate 34.0 % 34.0 %
Change in valuation allowance on net operating loss carry-forwards (34.0 %) (34.0 %)
Effective income tax rate 0.0 % 0.0 %</t>
  </si>
  <si>
    <t>Subsequent Events</t>
  </si>
  <si>
    <t>Subsequent Events [Abstract]</t>
  </si>
  <si>
    <t>Note 11  Subsequent Events Assignment of Wiz Wizard On February 4, 2016, the member of the
Board assigned his fifty percent (50%) membership interest to the Company. Consequently, Wiz Wizard is a wholly-owned subsidiary
of the Company. Appointment of Chairman of the Board Effective February 5, 2016, the Board
of the Company unanimously approved the appointment of Mr. John Maatta as the independent, non-executive Chairman of the Board.
Mr. Maatta has served as a member of the Board since May 25, 2011. Employment Agreement Effective as of March 2, 2016, the
Company entered into an employment agreement (the Malinoff Employment Agreement) with Randall S. Malinoff in connection
with his appointment as the Companys Interim Chief Operating Officer. The initial term of the Malinoff Employment Agreement
is for ninety (90) days from the date of execution. Such term may be extended by mutual agreement for successive ninety (90) day
periods. The Company shall pay Mr. Malinoff an annual base salary of $150,000.</t>
  </si>
  <si>
    <t>Significant and Critical Accounting Policies and Practices (Policies)</t>
  </si>
  <si>
    <t>Basis of Presentation</t>
  </si>
  <si>
    <t>Basis of Presentation The Companys consolidated financial
statements have been prepared in accordance with accounting principles generally accepted in the United States of America (US
GAAP).</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5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5 and 2014, the
aggregate non-controlling interest in Wiz Wizard and ButtaFyngas, was $17,706 and $0, respectively, and is separately disclosed
on the Consolidated Balance Sheet.</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assets and liabilities, such as cash, accounts receivable, inventory, prepaid expenses, accounts payable and accrued liabilities,
and unearned revenu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Bad debt expense for the reporting
period ended December 31, 2015 and 2014 was $412,117 and $0, respectively.</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3
Equipment 2-5
Furniture and fixture 7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ccounting Standards Codification (Sub-topic 323-10), the Company accounts for investments in common
stock of an investee for which the Company has significant influence in the operating or financial policies even though the Company
holds 50% or less of the common stock or in-substance common stock.</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Investment in CONTV</t>
  </si>
  <si>
    <t>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For the years ended December 31, 2015 and 2014, the Company recognized $1,324,727 and $460,747 in losses
from this venture, respectively. As of December 31. 2015 and 2014, the investment in CONtv was $0 and $117,507, respectively.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 and Cost Revenues</t>
  </si>
  <si>
    <t>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 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 The Company accounts for sharebased
payments granted to nonemployees in accordance with ASC 505-40,  Equity Based Payments to NonEmployees</t>
  </si>
  <si>
    <t>Deferred Tax Assets and Income Taxes Provision</t>
  </si>
  <si>
    <t>Deferred Tax Assets and Income
Taxes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During the year ended December 31, 2014,
the Company partially utilized the NOL carry-forwards and prepaid approximately $294,000 in taxes payable. During the year ended
December 31, 2015, the Company recognized additional losses.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Tears that Remain Subject to Examination By Major Tax Jurisdictions</t>
  </si>
  <si>
    <t>Tax years that remain subject
to examination by major tax jurisdictions The Company discloses tax years that
remain subject to examination by major tax jurisdictions pursuant to ASC Paragraph 740-10-50-15. Tax years beginning in 2012 are
generally subject to examination by taxing authorities, although net operating losses from all years are subject to examinations
and adjustments for at least three years following the year in which the attributes are used.</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and (c.)
the incremental shares (the difference between the number of shares assumed issued and the number of shares assumed purchased)
shall be included in the denominator of the diluted EPS computation. The Companys contingent shares
issuance arrangement, stock options or warrants are as follows:
Contingent shares issuance
For the Year Ended For the Year Ended
Stock options 9,933,500 9,725,000
Total contingent shares issuance arrangement, stock options or warrants 9,933,500 9,725,000 There were approximately 0 and 4,289,975
potentially outstanding dilutive common shares under the Treasury Stock Method for the reporting period ended December 31, 2015
and 2014, respectively.</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anuary 2015, the FASB issued Accounting
Standards Update No. 2015-01,  Income Statement - Extraordinary and Unusual Items (Subtopic 225-20): Simplifying Income
Statement Presentation by Eliminating the Concept of Extraordinary Items In February 2015, the FASB issued Accounting
Standards Update No. 2015-02,  Consolidation (Topic 810): Amendments to the Consolidation Analysis In March 2015, the Financial Accounting
Standards Board issued Accounting Standards Update (ASU) No. 2015-03,  Interest - Imputation of Interest (Subtopic 835-30):
Simplifying the Presentation of Debt Issuance Costs . In July 2015, the FASB issued the FASB
Accounting Standards Update No. 2015-11  Inventory (Topic 330) Simplifying the Measurement of Inventory
. In August 2015, the FASB issued the
FASB Accounting Standards Update No. 2015-14  Revenue from Contracts with Customers (Topic 606) Deferral of the
Effective Date .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Interest in Controlling Entities</t>
  </si>
  <si>
    <t>The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50 %
ButtaFyngas, LLC The State of Delaware, U.S.A. April 10, 2015 50 %</t>
  </si>
  <si>
    <t>Schedule of Estimated Useful Life</t>
  </si>
  <si>
    <t xml:space="preserve">Depreciation is computed by the straight-line
method (after taking into account their respective estimated residual values) over the estimated useful lives of the respective
assets as follows:
Estimated Useful
Computer equipment 3
Equipment 2-5
Furniture and fixture 7 </t>
  </si>
  <si>
    <t>Schedule of Anti-dilutive Securities Excluded from Computation of Earnings Per Share</t>
  </si>
  <si>
    <t xml:space="preserve">The Companys contingent shares
issuance arrangement, stock options or warrants are as follows:
Contingent shares issuance
For the Year Ended For the Year Ended
Stock options 9,933,500 9,725,000
Total contingent shares issuance arrangement, stock options or warrants 9,933,500 9,725,000 </t>
  </si>
  <si>
    <t>Property and Equipment (Tables)</t>
  </si>
  <si>
    <t>Schedule of Property and Equipment</t>
  </si>
  <si>
    <t xml:space="preserve">Property and equipment stated at cost,
less accumulated depreciation and amortization, consisted of the following:
December 31, 2015 December 31, 2014
Computer Equipment $ 33,792 27,743
Equipment 343,359 244,150
Furniture and Fixtures 48,950 48,951
426,101 320,844
Less: Accumulated depreciation (175,315 ) (56,102 )
$ 250,786 $ 264,742 </t>
  </si>
  <si>
    <t>Investment in CONtv Joint Venture (Tables)</t>
  </si>
  <si>
    <t>Schedule of Investment in CONtv</t>
  </si>
  <si>
    <t xml:space="preserve">As of December 31, 2015 and 2014, the
investment in CONtv was as follows:
Investment in CONtv  December 31, 2014 $ -
Investment into CONtv 578,254
Loss on CONtv for the year ended December 31, 2014 (460,747 )
Investment in CONtv  December 31, 2014 117,507
Investment into CONtv 1,207,220
Loss on CONtv for the year ended December 31, 2015 (1,324,727 )
Investment in CONtv  December 31, 2015 $ - </t>
  </si>
  <si>
    <t>Commitments and Contingencies (Tables)</t>
  </si>
  <si>
    <t>Commitments And Contingencies Tables</t>
  </si>
  <si>
    <t>Schedule of Future Minimum Rental Payments for Non-Cancelable Operating Lease</t>
  </si>
  <si>
    <t xml:space="preserve">Future minimum lease payments inclusive
of related tax required under the non-cancelable operating lease are as follows:
Fiscal year ending December 31:
2016 $ 68,796 </t>
  </si>
  <si>
    <t>Stockholders’ Equity (Tables)</t>
  </si>
  <si>
    <t>Disclosure of Compensation Related Costs, Share-based Payments [Abstract]</t>
  </si>
  <si>
    <t>Summary of Stock Option Activity</t>
  </si>
  <si>
    <t xml:space="preserve">The following is a summary of the Companys
option activity:
Options Weighted Average Exercise Price
Outstanding  January 1, 2014 4,462,500 $ 0.40
Exercisable  January 1, 2014 812,500 $ 0.40
Granted 5,262,500 $ 0.97
Exercised - $ -
Forfeited/Cancelled - $ -
Outstanding  December 31, 2014 9,725,000 $ 0.71
Exercisable  December 31, 2014 1,592,500 $ 0.44
Granted 218,500 $ 0.41
Exercised (10,000 ) $ -
Forfeited/Cancelled - $ -
Outstanding  December 31, 2015 9,933,500 $ 0.70
Exercisable  December 31, 2015 4,332,500 $ 0.41 </t>
  </si>
  <si>
    <t>Schedule of Information Regarding Stock Options Outstanding</t>
  </si>
  <si>
    <t xml:space="preserve">Options Outstanding Options Exercisable
Exercise Price
Number Outstanding
Weighted Average Remaining Contractual Life (in years)
Weighted Average Exercise Price
Number Exercisable
Weighted Average Exercise Price
$ 0.40 - 1.50 9,933,500 2.68 years $ 0.70 4,332,500 $ 0.41 </t>
  </si>
  <si>
    <t>Schedule of Weighted Average Assumptions</t>
  </si>
  <si>
    <t>The following table summarizes the range
of assumptions the Company utilized to estimate the fair value of the options issued during the year ended December 31, 2015 and
2014:
Assumptions December 31, 2015 December 31, 2014
Expected term (years) 5.00 5.00
Expected volatility 122 % 136%-176 %
Risk-free interest rate 1.71 % 1.63%-1.80 %
Dividend yield 0.00 % 0.00 %</t>
  </si>
  <si>
    <t>Segment Information (Tables)</t>
  </si>
  <si>
    <t>Schedule of Revenue from Segement Information</t>
  </si>
  <si>
    <t xml:space="preserve">The Company evaluates performance of
its operating segments based on revenue and operating profit (loss). Segment information for the years ended December 31, 2015
and 2014 and as of December 31, 2015 and 2014, are as follows:
Conventions ConBox Total
Year ended December 31, 2015
Revenue $ 22,905,636 $ 1,120,535 $ 24,026,171
Cost of revenue (17,744,611 ) (1,015,420 ) (18,760,031 )
Gross margin 5,161,025 105,115 5,266,140
Operating expenses (8,099,836 ) (48,132 ) (8,147,968 )
Operating profit/(loss) (2,938,811 ) 56,983 (2,881,828 )
Year ended December 31, 2014
Revenue $ 23,060,178 $  $ 23,060,178
Cost of revenue (14,768,763 )  (14,768,763 )
Gross margin 8,291,415  8,291,415
Operating expenses (6,823,253 )  (6,823,253 )
Operating profit 1,468,162  1,468,162
December 31, 2015
Accounts receivable, net $ 108,795 $ 298,347 $ 407,142
Unearned revenue 3,340,837 390,661 3,731,498
December 31, 2014
Accounts receivable, net $  $  $ 
Unearned revenue 2,022,235  2,022,235 </t>
  </si>
  <si>
    <t>Income Tax Provision (Tables)</t>
  </si>
  <si>
    <t>Schedule of Deferred Tax Assets</t>
  </si>
  <si>
    <t xml:space="preserve">Components of deferred tax assets are
as follows:
December 31, 2015 December 31, 2014
Net deferred tax assets  Non-current:
Expected income tax benefit from NOL carry-forwards $ 993,000 $ 252,000
Less valuation allowance (993,000 ) (252,000 )
Deferred tax assets, net of valuation allowance $ - $ - </t>
  </si>
  <si>
    <t>Schedule of Reconciliation of Federal Statutory Income Tax Rate</t>
  </si>
  <si>
    <t>A reconciliation of the federal statutory
income tax rate and the effective income tax rate as a percentage of income before income taxes is as follows:
For the Year Ended For the Year Ended
Federal statutory income tax rate 34.0 % 34.0 %
Change in valuation allowance on net operating loss carry-forwards (34.0 %) (34.0 %)
Effective income tax rate 0.0 % 0.0 %</t>
  </si>
  <si>
    <t>Organization and Operations (Details Narrative) - shares</t>
  </si>
  <si>
    <t>Dec. 07, 2010</t>
  </si>
  <si>
    <t>Nov. 16, 2015</t>
  </si>
  <si>
    <t>Apr. 10, 2015</t>
  </si>
  <si>
    <t>Dec. 29, 2014</t>
  </si>
  <si>
    <t>Equity method investment ownership percentage</t>
  </si>
  <si>
    <t>50.00%</t>
  </si>
  <si>
    <t>10.00%</t>
  </si>
  <si>
    <t>Percentage of equity interest owned by member of board as the non-controlling interest</t>
  </si>
  <si>
    <t>Percentage of equity interest and reports remaining</t>
  </si>
  <si>
    <t>Wiz Wizard [Member} | February 4, 2016 [Member}</t>
  </si>
  <si>
    <t>Percentage of membership interest</t>
  </si>
  <si>
    <t>Share Exchange Agreement [Member] | KTC Corp [Member]</t>
  </si>
  <si>
    <t>Stock issued during period, shares, acquisitions</t>
  </si>
  <si>
    <t>Exchange percentage of the issued and outstanding shares of KTC Corp</t>
  </si>
  <si>
    <t>100.00%</t>
  </si>
  <si>
    <t>Percentage of represented shares after the consummation of the share exchange agreement</t>
  </si>
  <si>
    <t>94.90%</t>
  </si>
  <si>
    <t>Significant and Critical Accounting Policies and Practices (Details Narrative) - USD ($)</t>
  </si>
  <si>
    <t>Aug. 27, 2014</t>
  </si>
  <si>
    <t>Percentage of shares in another entity</t>
  </si>
  <si>
    <t>Bad debt expense</t>
  </si>
  <si>
    <t>Recognized losses from the venture</t>
  </si>
  <si>
    <t>Investment in CONtv</t>
  </si>
  <si>
    <t>Income tax ultimate settlement rate</t>
  </si>
  <si>
    <t>Prepaid in tax payable</t>
  </si>
  <si>
    <t>Potentially outstanding dilutive common shares</t>
  </si>
  <si>
    <t>Ownership interest in CONtv</t>
  </si>
  <si>
    <t>Accrued taxes payable</t>
  </si>
  <si>
    <t>A&amp;R [Member}</t>
  </si>
  <si>
    <t>Fund on-going costs</t>
  </si>
  <si>
    <t>Con Tv LLC [Member]</t>
  </si>
  <si>
    <t>47.50%</t>
  </si>
  <si>
    <t>Investee [Member]</t>
  </si>
  <si>
    <t>Significant and Critical Accounting Policies and Practices - Schedule of Consolidated Interest in Controlling Entities (Details)</t>
  </si>
  <si>
    <t>Attributable interest</t>
  </si>
  <si>
    <t>KTC Corp [Member]</t>
  </si>
  <si>
    <t>State or other jurisdiction of incorporation or organization</t>
  </si>
  <si>
    <t>The State of Nevada, U.S.A</t>
  </si>
  <si>
    <t>Date of incorporation or formation (date of acquisition, if applicable)</t>
  </si>
  <si>
    <t>Sep. 20,
		2010</t>
  </si>
  <si>
    <t>Kicking the Can L.L.C. [Member]</t>
  </si>
  <si>
    <t>The State of Delaware, U.S.A.</t>
  </si>
  <si>
    <t>Apr. 17,
		2009</t>
  </si>
  <si>
    <t>Wizard World Digital, Inc. [Member]</t>
  </si>
  <si>
    <t>The State of Nevada, U.S.A.</t>
  </si>
  <si>
    <t>Mar. 18,
		2011</t>
  </si>
  <si>
    <t>Wiz Wizard, LLC [Member]</t>
  </si>
  <si>
    <t>Dec. 29,
		2014</t>
  </si>
  <si>
    <t>ButtaFyngas,LLC [Member]</t>
  </si>
  <si>
    <t>Apr. 10,
		2015</t>
  </si>
  <si>
    <t>Significant and Critical Accounting Policies and Practices - Schedule of Estimated Useful Life (Details)</t>
  </si>
  <si>
    <t>Computer Equipment [Member]</t>
  </si>
  <si>
    <t>Property plant and equipment estimated useful life</t>
  </si>
  <si>
    <t>3 years</t>
  </si>
  <si>
    <t>Equipment [Member] | Minimum [Member]</t>
  </si>
  <si>
    <t>2 years</t>
  </si>
  <si>
    <t>Equipment [Member] | Maximum [Member]</t>
  </si>
  <si>
    <t>5 years</t>
  </si>
  <si>
    <t>Furniture And Fixture [Member]</t>
  </si>
  <si>
    <t>7 years</t>
  </si>
  <si>
    <t>Significant and Critical Accounting Policies and Practices - Schedule of Anti-dilutive Securities Excluded from Computation of Earnings Per Share (Details) - shares</t>
  </si>
  <si>
    <t>Total contingent shares issuance arrangement, stock options or warrants</t>
  </si>
  <si>
    <t>Stock Options [Member]</t>
  </si>
  <si>
    <t>Property and Equipment (Details Narrative) - USD ($)</t>
  </si>
  <si>
    <t>Depreciation and amortization expense</t>
  </si>
  <si>
    <t>Property and Equipment - Schedule of Property and Equipment (Details) - USD ($)</t>
  </si>
  <si>
    <t>Computer Equipment</t>
  </si>
  <si>
    <t>Equipment</t>
  </si>
  <si>
    <t>Furniture &amp; Fixtures</t>
  </si>
  <si>
    <t>Less: Accumulated depreciation and amortization</t>
  </si>
  <si>
    <t>Investment in CONtv Joint Venture (Details Narrative) - USD ($)</t>
  </si>
  <si>
    <t>Loss from venture</t>
  </si>
  <si>
    <t>Due to CONtv</t>
  </si>
  <si>
    <t>Investment in CONtv Joint Venture - Schedule of Investment in CONtv (Details) - USD ($)</t>
  </si>
  <si>
    <t>Loss on CONtv</t>
  </si>
  <si>
    <t>Investment into CONtv</t>
  </si>
  <si>
    <t>Related Party Transactions (Details Narrative) - USD ($)</t>
  </si>
  <si>
    <t>Apr. 22, 2013</t>
  </si>
  <si>
    <t>Due to related parties</t>
  </si>
  <si>
    <t>Bristol [Member]</t>
  </si>
  <si>
    <t>Management consulting services, monthly payment</t>
  </si>
  <si>
    <t>Payments of consulting services</t>
  </si>
  <si>
    <t>ROAR, LLC [Member]</t>
  </si>
  <si>
    <t>2.50%</t>
  </si>
  <si>
    <t>Percentage of commission</t>
  </si>
  <si>
    <t>Payments to related parties</t>
  </si>
  <si>
    <t>225 California Street, LLC [Member]</t>
  </si>
  <si>
    <t>Percentage of undivided tenant-in-common interest</t>
  </si>
  <si>
    <t>Lease term</t>
  </si>
  <si>
    <t>Lease expiration date</t>
  </si>
  <si>
    <t>Mar. 31,
		2020</t>
  </si>
  <si>
    <t>Commitments and Contingencies (Details Narrative) - USD ($)</t>
  </si>
  <si>
    <t>Sep. 16, 2014</t>
  </si>
  <si>
    <t>Jul. 17, 2014</t>
  </si>
  <si>
    <t>Employment agreement term description</t>
  </si>
  <si>
    <t>The initial term of the Employment Agreement shall commence on September 16, 2014 (the "Commencement Date") and shall expire on March 18, 2018 (the "Initial Term"). The Initial Term will be automatically extended for additional terms of one (1) year each (each a "Renewal Term" and together with the Initial Term, the "Term"), unless either the Company or Mr. Macaluso gives prior written notice of non-renewal to the other party no later than sixty (60) days prior to the expiration of the then current Term.</t>
  </si>
  <si>
    <t>Base salary</t>
  </si>
  <si>
    <t>Bonus accrued</t>
  </si>
  <si>
    <t>Number of option granted to employee</t>
  </si>
  <si>
    <t>Sublease period</t>
  </si>
  <si>
    <t>The term of the Lease is for one year and ten (10) months commencing on September 1, 2014.</t>
  </si>
  <si>
    <t>Lease base rent per month</t>
  </si>
  <si>
    <t>Required initial security deposit</t>
  </si>
  <si>
    <t>John Macaluso [Member]</t>
  </si>
  <si>
    <t>Shares granted price per share</t>
  </si>
  <si>
    <t>John Macaluso [Member] | Employment Agreement [Member]</t>
  </si>
  <si>
    <t>Annual cash bonus percentage</t>
  </si>
  <si>
    <t>30.00%</t>
  </si>
  <si>
    <t>John Macaluso [Member] | Employment Agreement [Member] | Minimum [Member]</t>
  </si>
  <si>
    <t>Annual adjusted EBITDA</t>
  </si>
  <si>
    <t>John Macaluso [Member] | Employment Agreement [Member] | Maximum [Member]</t>
  </si>
  <si>
    <t>John Macaluso [Member] | Employment Agreement One [Member] | EBITDA Greater Than 1,000,000 [Member]</t>
  </si>
  <si>
    <t>20.00%</t>
  </si>
  <si>
    <t>John Macaluso [Member] | Employment Agreement One [Member] | Minimum [Member] | EBITDA Greater Than 1,000,000 [Member]</t>
  </si>
  <si>
    <t>John Macaluso [Member] | Employment Agreement One [Member] | Maximum [Member] | EBITDA Greater Than 1,000,000 [Member]</t>
  </si>
  <si>
    <t>John Macaluso [Member] | Employment Agreement Two [Member] | EBITDA Greater Than 2,000,000 [Member]</t>
  </si>
  <si>
    <t>Monthly car allowance, amount</t>
  </si>
  <si>
    <t>Commitments and Contingencies - Schedule of Future Minimum Rental Payments for Non-Cancelable Operating Lease (Details)</t>
  </si>
  <si>
    <t>Dec. 31, 2015USD ($)</t>
  </si>
  <si>
    <t>Commitments And Contingencies - Schedule Of Future Minimum Rental Payments For Non-cancelable Operating Lease Details</t>
  </si>
  <si>
    <t>Stockholders’ Equity (Details Narrative) - USD ($)</t>
  </si>
  <si>
    <t>May. 09, 2011</t>
  </si>
  <si>
    <t>Numbr of common stock authorized</t>
  </si>
  <si>
    <t>Common stock par value</t>
  </si>
  <si>
    <t>Numbr of preferred stock authorized</t>
  </si>
  <si>
    <t>Preferred stock par value</t>
  </si>
  <si>
    <t>Designated as Series A Cumulative Convertible Preferred Stock</t>
  </si>
  <si>
    <t>Common stock issued</t>
  </si>
  <si>
    <t>Common stock outstanding</t>
  </si>
  <si>
    <t>Percentage of fair market vaue</t>
  </si>
  <si>
    <t>Percentage of combained voting power</t>
  </si>
  <si>
    <t>Percentage of least fair market value</t>
  </si>
  <si>
    <t>110.00%</t>
  </si>
  <si>
    <t>Stock option expiration term</t>
  </si>
  <si>
    <t>Stock option exercisable term</t>
  </si>
  <si>
    <t>Common stock exercisable</t>
  </si>
  <si>
    <t>Shares compensation expense</t>
  </si>
  <si>
    <t>Plan [Member]</t>
  </si>
  <si>
    <t>Plan to issunace of comon stock</t>
  </si>
  <si>
    <t>Stockholders’ Equity - Summary of Stock Option Activity (Details) - $ / shares</t>
  </si>
  <si>
    <t>Number of shares Outstanding at the beginning of the period</t>
  </si>
  <si>
    <t>Number of shares Exercisable at beginning</t>
  </si>
  <si>
    <t>Number of shares Granted</t>
  </si>
  <si>
    <t>Number of shares Exercised</t>
  </si>
  <si>
    <t>Number of shares Forfeited/Cancelled</t>
  </si>
  <si>
    <t>Number of shares Outstanding at the end of the period</t>
  </si>
  <si>
    <t>Number of shares Exercisable at end of the period</t>
  </si>
  <si>
    <t>Weighted Average Exercise Price Outstanding at the beginning of the period</t>
  </si>
  <si>
    <t>Weighted Average Exercise Price Exercisable at the beginning of the period</t>
  </si>
  <si>
    <t>Weighted Average Exercise Price Granted</t>
  </si>
  <si>
    <t>Weighted Average Exercise Price Exercised</t>
  </si>
  <si>
    <t>Weighted Average Exercise Price Forfeited/Cancelled</t>
  </si>
  <si>
    <t>Weighted Average Exercise Price Outstanding at the end of the period</t>
  </si>
  <si>
    <t>Weighted Average Exercise Price Exercisable at end of the period</t>
  </si>
  <si>
    <t>Stockholders’ Equity - Schedule of Information Regarding Stock Options Outstanding (Details)</t>
  </si>
  <si>
    <t>Dec. 31, 2015$ / sharesshares</t>
  </si>
  <si>
    <t>Range of Exercise Price Lower Limit</t>
  </si>
  <si>
    <t>Range of Exercise Price Upper limit</t>
  </si>
  <si>
    <t>Number of Shares Outstanding | shares</t>
  </si>
  <si>
    <t>Weighted Average Remaining Contractual Life (years)</t>
  </si>
  <si>
    <t>2 years 8 months 5 days</t>
  </si>
  <si>
    <t>Weighted Average Exercise Price</t>
  </si>
  <si>
    <t>Number of Shares Exercisable | shares</t>
  </si>
  <si>
    <t>Stockholders’ Equity  - Schedule of Weighted Average Assumptions (Details)</t>
  </si>
  <si>
    <t>Expected term (in years)</t>
  </si>
  <si>
    <t>Expected volatility</t>
  </si>
  <si>
    <t>122.00%</t>
  </si>
  <si>
    <t>Risk free interest rate</t>
  </si>
  <si>
    <t>1.71%</t>
  </si>
  <si>
    <t>Expected dividend yield</t>
  </si>
  <si>
    <t>0.00%</t>
  </si>
  <si>
    <t>Minimum [Member]</t>
  </si>
  <si>
    <t>136.00%</t>
  </si>
  <si>
    <t>1.63%</t>
  </si>
  <si>
    <t>Maximum [Member]</t>
  </si>
  <si>
    <t>176.00%</t>
  </si>
  <si>
    <t>1.80%</t>
  </si>
  <si>
    <t>Segment Information - Schedule of Revenue from Segment Information (Details) - USD ($)</t>
  </si>
  <si>
    <t>Operating profit/(loss)</t>
  </si>
  <si>
    <t>Conventions [Member]</t>
  </si>
  <si>
    <t>ConBox [Member]</t>
  </si>
  <si>
    <t>Income Tax Provision (Details Narrative) - USD ($)</t>
  </si>
  <si>
    <t>Income Tax Provision Details Narrative</t>
  </si>
  <si>
    <t>Operating loss carry-forward</t>
  </si>
  <si>
    <t>Future taxable income expiration date</t>
  </si>
  <si>
    <t>Dec. 31,
		2035</t>
  </si>
  <si>
    <t>Deferred tax asset net</t>
  </si>
  <si>
    <t>Net loss carry-forwards valuation allowance</t>
  </si>
  <si>
    <t>Deferred tax assets increase in valuation allowance</t>
  </si>
  <si>
    <t>NOL carry-forwards value</t>
  </si>
  <si>
    <t>Estimated payments of NOL</t>
  </si>
  <si>
    <t>Income Tax Provision - Schedule of Deferred Tax Assets (Details) - USD ($)</t>
  </si>
  <si>
    <t>Income Tax Provision - Schedule Of Deferred Tax Assets Details</t>
  </si>
  <si>
    <t>Expected income tax benefit from NOL carry-forwards</t>
  </si>
  <si>
    <t>Less valuation allowance</t>
  </si>
  <si>
    <t>Deferred tax assets, net of valuation allowance</t>
  </si>
  <si>
    <t>Income Tax Provision - Schedule of Reconciliation of Federal Statutory Income Tax Rate (Details)</t>
  </si>
  <si>
    <t>Income Tax Provision - Schedule Of Reconciliation Of Federal Statutory Income Tax Rate Details</t>
  </si>
  <si>
    <t>Federal statutory income tax rate</t>
  </si>
  <si>
    <t>3400.00%</t>
  </si>
  <si>
    <t>Change in valuation allowance on net operating loss carry-forwards</t>
  </si>
  <si>
    <t>(3400.00%)</t>
  </si>
  <si>
    <t>Effective income tax rate</t>
  </si>
  <si>
    <t>Subsequent Events (Details Narrative) - USD ($)</t>
  </si>
  <si>
    <t>Mar. 02, 2016</t>
  </si>
  <si>
    <t>Feb. 04, 2016</t>
  </si>
  <si>
    <t>Annual Salary</t>
  </si>
  <si>
    <t>Subsequent Event [Member] | Wiz Wizard [Member}</t>
  </si>
  <si>
    <t>Subsequent Event [Member] | Randall S. Malinoff [Member} | Employment Agree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628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4853126</v>
      </c>
    </row>
    <row r="15" spans="1:4">
      <c r="A15" s="4" t="s">
        <v>25</v>
      </c>
      <c r="C15" s="6" t="n">
        <v>51368386</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49</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58</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173</v>
      </c>
      <c r="B21" s="4" t="s">
        <v>209</v>
      </c>
    </row>
    <row r="22" spans="1:2">
      <c r="A22" s="4" t="s">
        <v>210</v>
      </c>
      <c r="B22"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23699</v>
      </c>
      <c r="C3" s="7" t="n">
        <v>5790724</v>
      </c>
    </row>
    <row r="4" spans="1:3">
      <c r="A4" s="4" t="s">
        <v>35</v>
      </c>
      <c r="B4" s="6" t="n">
        <v>407142</v>
      </c>
      <c r="C4" s="4" t="s">
        <v>36</v>
      </c>
    </row>
    <row r="5" spans="1:3">
      <c r="A5" s="4" t="s">
        <v>37</v>
      </c>
      <c r="B5" s="6" t="n">
        <v>39552</v>
      </c>
      <c r="C5" s="4" t="s">
        <v>36</v>
      </c>
    </row>
    <row r="6" spans="1:3">
      <c r="A6" s="4" t="s">
        <v>38</v>
      </c>
      <c r="B6" s="6" t="n">
        <v>1035265</v>
      </c>
      <c r="C6" s="7" t="n">
        <v>1683376</v>
      </c>
    </row>
    <row r="7" spans="1:3">
      <c r="A7" s="4" t="s">
        <v>39</v>
      </c>
      <c r="B7" s="6" t="n">
        <v>293984</v>
      </c>
      <c r="C7" s="6" t="n">
        <v>293984</v>
      </c>
    </row>
    <row r="8" spans="1:3">
      <c r="A8" s="4" t="s">
        <v>40</v>
      </c>
      <c r="B8" s="6" t="n">
        <v>6499642</v>
      </c>
      <c r="C8" s="6" t="n">
        <v>7768084</v>
      </c>
    </row>
    <row r="9" spans="1:3">
      <c r="A9" s="4" t="s">
        <v>41</v>
      </c>
      <c r="B9" s="7" t="n">
        <v>250786</v>
      </c>
      <c r="C9" s="6" t="n">
        <v>264742</v>
      </c>
    </row>
    <row r="10" spans="1:3">
      <c r="A10" s="4" t="s">
        <v>42</v>
      </c>
      <c r="B10" s="4" t="s">
        <v>36</v>
      </c>
      <c r="C10" s="6" t="n">
        <v>24997</v>
      </c>
    </row>
    <row r="11" spans="1:3">
      <c r="A11" s="4" t="s">
        <v>43</v>
      </c>
      <c r="B11" s="4" t="s">
        <v>36</v>
      </c>
      <c r="C11" s="6" t="n">
        <v>117507</v>
      </c>
    </row>
    <row r="12" spans="1:3">
      <c r="A12" s="4" t="s">
        <v>44</v>
      </c>
      <c r="B12" s="7" t="n">
        <v>21066</v>
      </c>
      <c r="C12" s="6" t="n">
        <v>20066</v>
      </c>
    </row>
    <row r="13" spans="1:3">
      <c r="A13" s="4" t="s">
        <v>45</v>
      </c>
      <c r="B13" s="6" t="n">
        <v>6771494</v>
      </c>
      <c r="C13" s="6" t="n">
        <v>8195396</v>
      </c>
    </row>
    <row r="14" spans="1:3">
      <c r="A14" s="3" t="s">
        <v>46</v>
      </c>
    </row>
    <row r="15" spans="1:3">
      <c r="A15" s="4" t="s">
        <v>47</v>
      </c>
      <c r="B15" s="6" t="n">
        <v>1577439</v>
      </c>
      <c r="C15" s="6" t="n">
        <v>1594341</v>
      </c>
    </row>
    <row r="16" spans="1:3">
      <c r="A16" s="4" t="s">
        <v>48</v>
      </c>
      <c r="B16" s="6" t="n">
        <v>3731498</v>
      </c>
      <c r="C16" s="6" t="n">
        <v>2022235</v>
      </c>
    </row>
    <row r="17" spans="1:3">
      <c r="A17" s="4" t="s">
        <v>49</v>
      </c>
      <c r="B17" s="6" t="n">
        <v>111741</v>
      </c>
      <c r="C17" s="6" t="n">
        <v>313412</v>
      </c>
    </row>
    <row r="18" spans="1:3">
      <c r="A18" s="4" t="s">
        <v>50</v>
      </c>
      <c r="B18" s="6" t="n">
        <v>5420678</v>
      </c>
      <c r="C18" s="6" t="n">
        <v>3929988</v>
      </c>
    </row>
    <row r="19" spans="1:3">
      <c r="A19" s="4" t="s">
        <v>51</v>
      </c>
      <c r="B19" s="7" t="n">
        <v>5420678</v>
      </c>
      <c r="C19" s="7" t="n">
        <v>3929988</v>
      </c>
    </row>
    <row r="20" spans="1:3">
      <c r="A20" s="3" t="s">
        <v>52</v>
      </c>
    </row>
    <row r="21" spans="1:3">
      <c r="A21" s="4" t="s">
        <v>53</v>
      </c>
      <c r="B21" s="4" t="s">
        <v>36</v>
      </c>
      <c r="C21" s="4" t="s">
        <v>36</v>
      </c>
    </row>
    <row r="22" spans="1:3">
      <c r="A22" s="4" t="s">
        <v>54</v>
      </c>
      <c r="B22" s="7" t="n">
        <v>5138</v>
      </c>
      <c r="C22" s="7" t="n">
        <v>5137</v>
      </c>
    </row>
    <row r="23" spans="1:3">
      <c r="A23" s="4" t="s">
        <v>55</v>
      </c>
      <c r="B23" s="6" t="n">
        <v>17341268</v>
      </c>
      <c r="C23" s="6" t="n">
        <v>16021400</v>
      </c>
    </row>
    <row r="24" spans="1:3">
      <c r="A24" s="4" t="s">
        <v>56</v>
      </c>
      <c r="B24" s="6" t="n">
        <v>-16013296</v>
      </c>
      <c r="C24" s="6" t="n">
        <v>-11761129</v>
      </c>
    </row>
    <row r="25" spans="1:3">
      <c r="A25" s="4" t="s">
        <v>57</v>
      </c>
      <c r="B25" s="6" t="n">
        <v>17706</v>
      </c>
      <c r="C25" s="6" t="n">
        <v>0</v>
      </c>
    </row>
    <row r="26" spans="1:3">
      <c r="A26" s="4" t="s">
        <v>58</v>
      </c>
      <c r="B26" s="6" t="n">
        <v>1350816</v>
      </c>
      <c r="C26" s="6" t="n">
        <v>4265408</v>
      </c>
    </row>
    <row r="27" spans="1:3">
      <c r="A27" s="4" t="s">
        <v>59</v>
      </c>
      <c r="B27" s="7" t="n">
        <v>6771494</v>
      </c>
      <c r="C27" s="7" t="n">
        <v>8195396</v>
      </c>
    </row>
    <row r="28" spans="1:3">
      <c r="A28" s="4" t="s">
        <v>60</v>
      </c>
    </row>
    <row r="29" spans="1:3">
      <c r="A29" s="3" t="s">
        <v>52</v>
      </c>
    </row>
    <row r="30" spans="1:3">
      <c r="A30" s="4" t="s">
        <v>53</v>
      </c>
      <c r="B30" s="4" t="s">
        <v>36</v>
      </c>
      <c r="C30" s="4" t="s">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5</v>
      </c>
      <c r="B1" s="2" t="s">
        <v>246</v>
      </c>
      <c r="C1" s="2" t="s">
        <v>2</v>
      </c>
      <c r="D1" s="2" t="s">
        <v>247</v>
      </c>
      <c r="E1" s="2" t="s">
        <v>248</v>
      </c>
      <c r="F1" s="2" t="s">
        <v>249</v>
      </c>
    </row>
    <row r="2" spans="1:6">
      <c r="A2" s="4" t="s">
        <v>250</v>
      </c>
      <c r="C2" s="4" t="s">
        <v>251</v>
      </c>
      <c r="D2" s="4" t="s">
        <v>252</v>
      </c>
      <c r="E2" s="4" t="s">
        <v>251</v>
      </c>
      <c r="F2" s="4" t="s">
        <v>251</v>
      </c>
    </row>
    <row r="3" spans="1:6">
      <c r="A3" s="4" t="s">
        <v>253</v>
      </c>
      <c r="E3" s="4" t="s">
        <v>251</v>
      </c>
      <c r="F3" s="4" t="s">
        <v>251</v>
      </c>
    </row>
    <row r="4" spans="1:6">
      <c r="A4" s="4" t="s">
        <v>254</v>
      </c>
      <c r="E4" s="4" t="s">
        <v>251</v>
      </c>
      <c r="F4" s="4" t="s">
        <v>251</v>
      </c>
    </row>
    <row r="5" spans="1:6">
      <c r="A5" s="4" t="s">
        <v>255</v>
      </c>
    </row>
    <row r="6" spans="1:6">
      <c r="A6" s="4" t="s">
        <v>256</v>
      </c>
      <c r="C6" s="4" t="s">
        <v>251</v>
      </c>
    </row>
    <row r="7" spans="1:6">
      <c r="A7" s="4" t="s">
        <v>257</v>
      </c>
    </row>
    <row r="8" spans="1:6">
      <c r="A8" s="4" t="s">
        <v>258</v>
      </c>
      <c r="B8" s="6" t="n">
        <v>32927596</v>
      </c>
    </row>
    <row r="9" spans="1:6">
      <c r="A9" s="4" t="s">
        <v>259</v>
      </c>
      <c r="B9" s="4" t="s">
        <v>260</v>
      </c>
    </row>
    <row r="10" spans="1:6">
      <c r="A10" s="4" t="s">
        <v>261</v>
      </c>
      <c r="B10" s="4" t="s">
        <v>2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63</v>
      </c>
      <c r="B1" s="2" t="s">
        <v>1</v>
      </c>
    </row>
    <row r="2" spans="1:7">
      <c r="B2" s="2" t="s">
        <v>2</v>
      </c>
      <c r="C2" s="2" t="s">
        <v>32</v>
      </c>
      <c r="D2" s="2" t="s">
        <v>247</v>
      </c>
      <c r="E2" s="2" t="s">
        <v>248</v>
      </c>
      <c r="F2" s="2" t="s">
        <v>249</v>
      </c>
      <c r="G2" s="2" t="s">
        <v>264</v>
      </c>
    </row>
    <row r="3" spans="1:7">
      <c r="A3" s="4" t="s">
        <v>265</v>
      </c>
      <c r="B3" s="4" t="s">
        <v>251</v>
      </c>
      <c r="D3" s="4" t="s">
        <v>252</v>
      </c>
      <c r="E3" s="4" t="s">
        <v>251</v>
      </c>
      <c r="F3" s="4" t="s">
        <v>251</v>
      </c>
    </row>
    <row r="4" spans="1:7">
      <c r="A4" s="4" t="s">
        <v>57</v>
      </c>
      <c r="B4" s="7" t="n">
        <v>17706</v>
      </c>
      <c r="C4" s="7" t="n">
        <v>0</v>
      </c>
    </row>
    <row r="5" spans="1:7">
      <c r="A5" s="4" t="s">
        <v>266</v>
      </c>
      <c r="B5" s="6" t="n">
        <v>412117</v>
      </c>
      <c r="C5" s="6" t="n">
        <v>0</v>
      </c>
    </row>
    <row r="6" spans="1:7">
      <c r="A6" s="4" t="s">
        <v>267</v>
      </c>
      <c r="B6" s="6" t="n">
        <v>1324727</v>
      </c>
      <c r="C6" s="6" t="n">
        <v>460747</v>
      </c>
    </row>
    <row r="7" spans="1:7">
      <c r="A7" s="4" t="s">
        <v>268</v>
      </c>
      <c r="B7" s="7" t="n">
        <v>0</v>
      </c>
      <c r="C7" s="6" t="n">
        <v>117507</v>
      </c>
    </row>
    <row r="8" spans="1:7">
      <c r="A8" s="4" t="s">
        <v>269</v>
      </c>
      <c r="B8" s="4" t="s">
        <v>251</v>
      </c>
    </row>
    <row r="9" spans="1:7">
      <c r="A9" s="4" t="s">
        <v>270</v>
      </c>
      <c r="B9" s="7" t="n">
        <v>293984</v>
      </c>
      <c r="C9" s="7" t="n">
        <v>293984</v>
      </c>
    </row>
    <row r="10" spans="1:7">
      <c r="A10" s="4" t="s">
        <v>271</v>
      </c>
      <c r="B10" s="6" t="n">
        <v>0</v>
      </c>
      <c r="C10" s="6" t="n">
        <v>4289975</v>
      </c>
    </row>
    <row r="11" spans="1:7">
      <c r="A11" s="4" t="s">
        <v>272</v>
      </c>
      <c r="E11" s="4" t="s">
        <v>251</v>
      </c>
      <c r="F11" s="4" t="s">
        <v>251</v>
      </c>
    </row>
    <row r="12" spans="1:7">
      <c r="A12" s="4" t="s">
        <v>273</v>
      </c>
      <c r="C12" s="7" t="n">
        <v>294000</v>
      </c>
    </row>
    <row r="13" spans="1:7">
      <c r="A13" s="4" t="s">
        <v>274</v>
      </c>
    </row>
    <row r="14" spans="1:7">
      <c r="A14" s="4" t="s">
        <v>272</v>
      </c>
      <c r="D14" s="4" t="s">
        <v>252</v>
      </c>
    </row>
    <row r="15" spans="1:7">
      <c r="A15" s="4" t="s">
        <v>275</v>
      </c>
      <c r="D15" s="7" t="n">
        <v>25000</v>
      </c>
    </row>
    <row r="16" spans="1:7">
      <c r="A16" s="4" t="s">
        <v>276</v>
      </c>
    </row>
    <row r="17" spans="1:7">
      <c r="A17" s="4" t="s">
        <v>265</v>
      </c>
      <c r="G17" s="4" t="s">
        <v>277</v>
      </c>
    </row>
    <row r="18" spans="1:7">
      <c r="A18" s="4" t="s">
        <v>267</v>
      </c>
      <c r="B18" s="7" t="n">
        <v>1324727</v>
      </c>
      <c r="C18" s="7" t="n">
        <v>460747</v>
      </c>
    </row>
    <row r="19" spans="1:7">
      <c r="A19" s="4" t="s">
        <v>278</v>
      </c>
    </row>
    <row r="20" spans="1:7">
      <c r="A20" s="4" t="s">
        <v>265</v>
      </c>
      <c r="B20"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14"/>
  </cols>
  <sheetData>
    <row r="1" spans="1:5">
      <c r="A1" s="1" t="s">
        <v>279</v>
      </c>
      <c r="B1" s="2" t="s">
        <v>1</v>
      </c>
    </row>
    <row r="2" spans="1:5">
      <c r="B2" s="2" t="s">
        <v>2</v>
      </c>
      <c r="C2" s="2" t="s">
        <v>247</v>
      </c>
      <c r="D2" s="2" t="s">
        <v>248</v>
      </c>
      <c r="E2" s="2" t="s">
        <v>249</v>
      </c>
    </row>
    <row r="3" spans="1:5">
      <c r="A3" s="4" t="s">
        <v>280</v>
      </c>
      <c r="B3" s="4" t="s">
        <v>251</v>
      </c>
      <c r="C3" s="4" t="s">
        <v>252</v>
      </c>
      <c r="D3" s="4" t="s">
        <v>251</v>
      </c>
      <c r="E3" s="4" t="s">
        <v>251</v>
      </c>
    </row>
    <row r="4" spans="1:5">
      <c r="A4" s="4" t="s">
        <v>281</v>
      </c>
    </row>
    <row r="5" spans="1:5">
      <c r="A5" s="4" t="s">
        <v>282</v>
      </c>
      <c r="B5" s="4" t="s">
        <v>283</v>
      </c>
    </row>
    <row r="6" spans="1:5">
      <c r="A6" s="4" t="s">
        <v>284</v>
      </c>
      <c r="B6" s="4" t="s">
        <v>285</v>
      </c>
    </row>
    <row r="7" spans="1:5">
      <c r="A7" s="4" t="s">
        <v>280</v>
      </c>
      <c r="B7" s="4" t="s">
        <v>260</v>
      </c>
    </row>
    <row r="8" spans="1:5">
      <c r="A8" s="4" t="s">
        <v>286</v>
      </c>
    </row>
    <row r="9" spans="1:5">
      <c r="A9" s="4" t="s">
        <v>282</v>
      </c>
      <c r="B9" s="4" t="s">
        <v>287</v>
      </c>
    </row>
    <row r="10" spans="1:5">
      <c r="A10" s="4" t="s">
        <v>284</v>
      </c>
      <c r="B10" s="4" t="s">
        <v>288</v>
      </c>
    </row>
    <row r="11" spans="1:5">
      <c r="A11" s="4" t="s">
        <v>280</v>
      </c>
      <c r="B11" s="4" t="s">
        <v>260</v>
      </c>
    </row>
    <row r="12" spans="1:5">
      <c r="A12" s="4" t="s">
        <v>289</v>
      </c>
    </row>
    <row r="13" spans="1:5">
      <c r="A13" s="4" t="s">
        <v>282</v>
      </c>
      <c r="B13" s="4" t="s">
        <v>290</v>
      </c>
    </row>
    <row r="14" spans="1:5">
      <c r="A14" s="4" t="s">
        <v>284</v>
      </c>
      <c r="B14" s="4" t="s">
        <v>291</v>
      </c>
    </row>
    <row r="15" spans="1:5">
      <c r="A15" s="4" t="s">
        <v>280</v>
      </c>
      <c r="B15" s="4" t="s">
        <v>260</v>
      </c>
    </row>
    <row r="16" spans="1:5">
      <c r="A16" s="4" t="s">
        <v>292</v>
      </c>
    </row>
    <row r="17" spans="1:5">
      <c r="A17" s="4" t="s">
        <v>282</v>
      </c>
      <c r="B17" s="4" t="s">
        <v>287</v>
      </c>
    </row>
    <row r="18" spans="1:5">
      <c r="A18" s="4" t="s">
        <v>284</v>
      </c>
      <c r="B18" s="4" t="s">
        <v>293</v>
      </c>
    </row>
    <row r="19" spans="1:5">
      <c r="A19" s="4" t="s">
        <v>280</v>
      </c>
      <c r="B19" s="4" t="s">
        <v>251</v>
      </c>
      <c r="E19" s="4" t="s">
        <v>251</v>
      </c>
    </row>
    <row r="20" spans="1:5">
      <c r="A20" s="4" t="s">
        <v>294</v>
      </c>
    </row>
    <row r="21" spans="1:5">
      <c r="A21" s="4" t="s">
        <v>282</v>
      </c>
      <c r="B21" s="4" t="s">
        <v>287</v>
      </c>
    </row>
    <row r="22" spans="1:5">
      <c r="A22" s="4" t="s">
        <v>284</v>
      </c>
      <c r="B22" s="4" t="s">
        <v>295</v>
      </c>
    </row>
    <row r="23" spans="1:5">
      <c r="A23" s="4" t="s">
        <v>280</v>
      </c>
      <c r="B23"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4" t="s">
        <v>62</v>
      </c>
      <c r="B2" s="8" t="n">
        <v>0.0001</v>
      </c>
      <c r="C2" s="8" t="n">
        <v>0.0001</v>
      </c>
    </row>
    <row r="3" spans="1:3">
      <c r="A3" s="4" t="s">
        <v>63</v>
      </c>
      <c r="B3" s="6" t="n">
        <v>20000000</v>
      </c>
      <c r="C3" s="6" t="n">
        <v>20000000</v>
      </c>
    </row>
    <row r="4" spans="1:3">
      <c r="A4" s="4" t="s">
        <v>64</v>
      </c>
      <c r="B4" s="4" t="s">
        <v>36</v>
      </c>
      <c r="C4" s="4" t="s">
        <v>36</v>
      </c>
    </row>
    <row r="5" spans="1:3">
      <c r="A5" s="4" t="s">
        <v>65</v>
      </c>
      <c r="B5" s="4" t="s">
        <v>36</v>
      </c>
      <c r="C5" s="4" t="s">
        <v>36</v>
      </c>
    </row>
    <row r="6" spans="1:3">
      <c r="A6" s="4" t="s">
        <v>66</v>
      </c>
      <c r="B6" s="6" t="n">
        <v>50000</v>
      </c>
      <c r="C6" s="6" t="n">
        <v>50000</v>
      </c>
    </row>
    <row r="7" spans="1:3">
      <c r="A7" s="4" t="s">
        <v>67</v>
      </c>
      <c r="B7" s="8" t="n">
        <v>0.0001</v>
      </c>
      <c r="C7" s="8" t="n">
        <v>0.0001</v>
      </c>
    </row>
    <row r="8" spans="1:3">
      <c r="A8" s="4" t="s">
        <v>68</v>
      </c>
      <c r="B8" s="6" t="n">
        <v>80000000</v>
      </c>
      <c r="C8" s="6" t="n">
        <v>80000000</v>
      </c>
    </row>
    <row r="9" spans="1:3">
      <c r="A9" s="4" t="s">
        <v>69</v>
      </c>
      <c r="B9" s="6" t="n">
        <v>51368386</v>
      </c>
      <c r="C9" s="6" t="n">
        <v>51358386</v>
      </c>
    </row>
    <row r="10" spans="1:3">
      <c r="A10" s="4" t="s">
        <v>70</v>
      </c>
      <c r="B10" s="6" t="n">
        <v>51368386</v>
      </c>
      <c r="C10" s="6" t="n">
        <v>51358386</v>
      </c>
    </row>
    <row r="11" spans="1:3">
      <c r="A11" s="4" t="s">
        <v>60</v>
      </c>
    </row>
    <row r="12" spans="1:3">
      <c r="A12" s="4" t="s">
        <v>62</v>
      </c>
      <c r="B12" s="8" t="n">
        <v>0.0001</v>
      </c>
      <c r="C12" s="8" t="n">
        <v>0.0001</v>
      </c>
    </row>
    <row r="13" spans="1:3">
      <c r="A13" s="4" t="s">
        <v>64</v>
      </c>
      <c r="B13" s="6" t="n">
        <v>39101</v>
      </c>
      <c r="C13" s="6" t="n">
        <v>39101</v>
      </c>
    </row>
    <row r="14" spans="1:3">
      <c r="A14" s="4" t="s">
        <v>65</v>
      </c>
      <c r="B14" s="6" t="n">
        <v>39101</v>
      </c>
      <c r="C14" s="6" t="n">
        <v>39101</v>
      </c>
    </row>
    <row r="15" spans="1:3">
      <c r="A15" s="4" t="s">
        <v>66</v>
      </c>
      <c r="B15" s="6" t="n">
        <v>50000</v>
      </c>
      <c r="C15" s="6" t="n">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6</v>
      </c>
      <c r="B1" s="2" t="s">
        <v>1</v>
      </c>
    </row>
    <row r="2" spans="1:3">
      <c r="B2" s="2" t="s">
        <v>2</v>
      </c>
      <c r="C2" s="2" t="s">
        <v>32</v>
      </c>
    </row>
    <row r="3" spans="1:3">
      <c r="A3" s="4" t="s">
        <v>307</v>
      </c>
      <c r="B3" s="6" t="n">
        <v>9933500</v>
      </c>
      <c r="C3" s="6" t="n">
        <v>9725000</v>
      </c>
    </row>
    <row r="4" spans="1:3">
      <c r="A4" s="4" t="s">
        <v>308</v>
      </c>
    </row>
    <row r="5" spans="1:3">
      <c r="A5" s="4" t="s">
        <v>307</v>
      </c>
      <c r="B5" s="6" t="n">
        <v>9933500</v>
      </c>
      <c r="C5" s="6" t="n">
        <v>97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09</v>
      </c>
      <c r="B1" s="2" t="s">
        <v>1</v>
      </c>
    </row>
    <row r="2" spans="1:3">
      <c r="B2" s="2" t="s">
        <v>2</v>
      </c>
      <c r="C2" s="2" t="s">
        <v>32</v>
      </c>
    </row>
    <row r="3" spans="1:3">
      <c r="A3" s="3" t="s">
        <v>150</v>
      </c>
    </row>
    <row r="4" spans="1:3">
      <c r="A4" s="4" t="s">
        <v>310</v>
      </c>
      <c r="B4" s="7" t="n">
        <v>119213</v>
      </c>
      <c r="C4" s="7" t="n">
        <v>454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32</v>
      </c>
    </row>
    <row r="2" spans="1:3">
      <c r="A2" s="3" t="s">
        <v>150</v>
      </c>
    </row>
    <row r="3" spans="1:3">
      <c r="A3" s="4" t="s">
        <v>312</v>
      </c>
      <c r="B3" s="7" t="n">
        <v>33792</v>
      </c>
      <c r="C3" s="7" t="n">
        <v>27743</v>
      </c>
    </row>
    <row r="4" spans="1:3">
      <c r="A4" s="4" t="s">
        <v>313</v>
      </c>
      <c r="B4" s="6" t="n">
        <v>343359</v>
      </c>
      <c r="C4" s="6" t="n">
        <v>244150</v>
      </c>
    </row>
    <row r="5" spans="1:3">
      <c r="A5" s="4" t="s">
        <v>314</v>
      </c>
      <c r="B5" s="6" t="n">
        <v>48950</v>
      </c>
      <c r="C5" s="6" t="n">
        <v>48951</v>
      </c>
    </row>
    <row r="6" spans="1:3">
      <c r="A6" s="4" t="s">
        <v>105</v>
      </c>
      <c r="B6" s="6" t="n">
        <v>426101</v>
      </c>
      <c r="C6" s="6" t="n">
        <v>320844</v>
      </c>
    </row>
    <row r="7" spans="1:3">
      <c r="A7" s="4" t="s">
        <v>315</v>
      </c>
      <c r="B7" s="6" t="n">
        <v>-175315</v>
      </c>
      <c r="C7" s="6" t="n">
        <v>-56102</v>
      </c>
    </row>
    <row r="8" spans="1:3">
      <c r="A8" s="4" t="s">
        <v>41</v>
      </c>
      <c r="B8" s="7" t="n">
        <v>250786</v>
      </c>
      <c r="C8" s="7" t="n">
        <v>2647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316</v>
      </c>
      <c r="B1" s="2" t="s">
        <v>1</v>
      </c>
    </row>
    <row r="2" spans="1:7">
      <c r="B2" s="2" t="s">
        <v>2</v>
      </c>
      <c r="C2" s="2" t="s">
        <v>32</v>
      </c>
      <c r="D2" s="2" t="s">
        <v>247</v>
      </c>
      <c r="E2" s="2" t="s">
        <v>248</v>
      </c>
      <c r="F2" s="2" t="s">
        <v>249</v>
      </c>
      <c r="G2" s="2" t="s">
        <v>264</v>
      </c>
    </row>
    <row r="3" spans="1:7">
      <c r="A3" s="4" t="s">
        <v>250</v>
      </c>
      <c r="B3" s="4" t="s">
        <v>251</v>
      </c>
      <c r="D3" s="4" t="s">
        <v>252</v>
      </c>
      <c r="E3" s="4" t="s">
        <v>251</v>
      </c>
      <c r="F3" s="4" t="s">
        <v>251</v>
      </c>
    </row>
    <row r="4" spans="1:7">
      <c r="A4" s="4" t="s">
        <v>317</v>
      </c>
      <c r="B4" s="7" t="n">
        <v>1324727</v>
      </c>
      <c r="C4" s="7" t="n">
        <v>460747</v>
      </c>
    </row>
    <row r="5" spans="1:7">
      <c r="A5" s="4" t="s">
        <v>318</v>
      </c>
      <c r="B5" s="6" t="n">
        <v>111741</v>
      </c>
      <c r="C5" s="6" t="n">
        <v>313412</v>
      </c>
    </row>
    <row r="6" spans="1:7">
      <c r="A6" s="4" t="s">
        <v>276</v>
      </c>
    </row>
    <row r="7" spans="1:7">
      <c r="A7" s="4" t="s">
        <v>250</v>
      </c>
      <c r="G7" s="4" t="s">
        <v>277</v>
      </c>
    </row>
    <row r="8" spans="1:7">
      <c r="A8" s="4" t="s">
        <v>317</v>
      </c>
      <c r="B8" s="7" t="n">
        <v>1324727</v>
      </c>
      <c r="C8" s="7" t="n">
        <v>4607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9</v>
      </c>
      <c r="B1" s="2" t="s">
        <v>1</v>
      </c>
    </row>
    <row r="2" spans="1:3">
      <c r="B2" s="2" t="s">
        <v>2</v>
      </c>
      <c r="C2" s="2" t="s">
        <v>32</v>
      </c>
    </row>
    <row r="3" spans="1:3">
      <c r="A3" s="4" t="s">
        <v>268</v>
      </c>
      <c r="B3" s="7" t="n">
        <v>117507</v>
      </c>
    </row>
    <row r="4" spans="1:3">
      <c r="A4" s="4" t="s">
        <v>320</v>
      </c>
      <c r="B4" s="7" t="n">
        <v>-1324727</v>
      </c>
      <c r="C4" s="7" t="n">
        <v>-460747</v>
      </c>
    </row>
    <row r="5" spans="1:3">
      <c r="A5" s="4" t="s">
        <v>268</v>
      </c>
      <c r="B5" s="4" t="s">
        <v>36</v>
      </c>
      <c r="C5" s="7" t="n">
        <v>117507</v>
      </c>
    </row>
    <row r="6" spans="1:3">
      <c r="A6" s="4" t="s">
        <v>276</v>
      </c>
    </row>
    <row r="7" spans="1:3">
      <c r="A7" s="4" t="s">
        <v>268</v>
      </c>
      <c r="B7" s="7" t="n">
        <v>117507</v>
      </c>
      <c r="C7" s="4" t="s">
        <v>36</v>
      </c>
    </row>
    <row r="8" spans="1:3">
      <c r="A8" s="4" t="s">
        <v>321</v>
      </c>
      <c r="B8" s="6" t="n">
        <v>1207220</v>
      </c>
      <c r="C8" s="7" t="n">
        <v>578254</v>
      </c>
    </row>
    <row r="9" spans="1:3">
      <c r="A9" s="4" t="s">
        <v>320</v>
      </c>
      <c r="B9" s="7" t="n">
        <v>-1324727</v>
      </c>
      <c r="C9" s="6" t="n">
        <v>-460747</v>
      </c>
    </row>
    <row r="10" spans="1:3">
      <c r="A10" s="4" t="s">
        <v>268</v>
      </c>
      <c r="B10" s="4" t="s">
        <v>36</v>
      </c>
      <c r="C10" s="7" t="n">
        <v>1175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322</v>
      </c>
      <c r="B1" s="2" t="s">
        <v>323</v>
      </c>
      <c r="C1" s="2" t="s">
        <v>2</v>
      </c>
      <c r="D1" s="2" t="s">
        <v>32</v>
      </c>
      <c r="E1" s="2" t="s">
        <v>247</v>
      </c>
      <c r="F1" s="2" t="s">
        <v>248</v>
      </c>
      <c r="G1" s="2" t="s">
        <v>249</v>
      </c>
    </row>
    <row r="2" spans="1:7">
      <c r="A2" s="4" t="s">
        <v>250</v>
      </c>
      <c r="C2" s="4" t="s">
        <v>251</v>
      </c>
      <c r="E2" s="4" t="s">
        <v>252</v>
      </c>
      <c r="F2" s="4" t="s">
        <v>251</v>
      </c>
      <c r="G2" s="4" t="s">
        <v>251</v>
      </c>
    </row>
    <row r="3" spans="1:7">
      <c r="A3" s="4" t="s">
        <v>324</v>
      </c>
      <c r="C3" s="7" t="n">
        <v>111741</v>
      </c>
      <c r="D3" s="7" t="n">
        <v>313412</v>
      </c>
    </row>
    <row r="4" spans="1:7">
      <c r="A4" s="4" t="s">
        <v>325</v>
      </c>
    </row>
    <row r="5" spans="1:7">
      <c r="A5" s="4" t="s">
        <v>326</v>
      </c>
      <c r="C5" s="6" t="n">
        <v>5000</v>
      </c>
    </row>
    <row r="6" spans="1:7">
      <c r="A6" s="4" t="s">
        <v>324</v>
      </c>
      <c r="C6" s="6" t="n">
        <v>5000</v>
      </c>
      <c r="D6" s="6" t="n">
        <v>0</v>
      </c>
    </row>
    <row r="7" spans="1:7">
      <c r="A7" s="4" t="s">
        <v>327</v>
      </c>
      <c r="C7" s="7" t="n">
        <v>60000</v>
      </c>
      <c r="D7" s="6" t="n">
        <v>45000</v>
      </c>
    </row>
    <row r="8" spans="1:7">
      <c r="A8" s="4" t="s">
        <v>328</v>
      </c>
    </row>
    <row r="9" spans="1:7">
      <c r="A9" s="4" t="s">
        <v>250</v>
      </c>
      <c r="C9" s="4" t="s">
        <v>329</v>
      </c>
    </row>
    <row r="10" spans="1:7">
      <c r="A10" s="4" t="s">
        <v>292</v>
      </c>
    </row>
    <row r="11" spans="1:7">
      <c r="A11" s="4" t="s">
        <v>250</v>
      </c>
      <c r="C11" s="4" t="s">
        <v>251</v>
      </c>
      <c r="G11" s="4" t="s">
        <v>251</v>
      </c>
    </row>
    <row r="12" spans="1:7">
      <c r="A12" s="4" t="s">
        <v>328</v>
      </c>
    </row>
    <row r="13" spans="1:7">
      <c r="A13" s="4" t="s">
        <v>326</v>
      </c>
      <c r="C13" s="7" t="n">
        <v>7500</v>
      </c>
    </row>
    <row r="14" spans="1:7">
      <c r="A14" s="4" t="s">
        <v>330</v>
      </c>
      <c r="C14" s="4" t="s">
        <v>252</v>
      </c>
    </row>
    <row r="15" spans="1:7">
      <c r="A15" s="4" t="s">
        <v>250</v>
      </c>
      <c r="C15" s="4" t="s">
        <v>251</v>
      </c>
    </row>
    <row r="16" spans="1:7">
      <c r="A16" s="4" t="s">
        <v>331</v>
      </c>
      <c r="C16" s="7" t="n">
        <v>90000</v>
      </c>
      <c r="D16" s="6" t="n">
        <v>82500</v>
      </c>
    </row>
    <row r="17" spans="1:7">
      <c r="A17" s="4" t="s">
        <v>324</v>
      </c>
      <c r="C17" s="7" t="n">
        <v>7500</v>
      </c>
      <c r="D17" s="7" t="n">
        <v>0</v>
      </c>
    </row>
    <row r="18" spans="1:7">
      <c r="A18" s="4" t="s">
        <v>332</v>
      </c>
    </row>
    <row r="19" spans="1:7">
      <c r="A19" s="4" t="s">
        <v>333</v>
      </c>
      <c r="B19" s="4" t="s">
        <v>251</v>
      </c>
    </row>
    <row r="20" spans="1:7">
      <c r="A20" s="4" t="s">
        <v>334</v>
      </c>
      <c r="B20" s="4" t="s">
        <v>305</v>
      </c>
    </row>
    <row r="21" spans="1:7">
      <c r="A21" s="4" t="s">
        <v>335</v>
      </c>
      <c r="B21" s="4" t="s">
        <v>3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337</v>
      </c>
      <c r="B1" s="2" t="s">
        <v>338</v>
      </c>
      <c r="C1" s="2" t="s">
        <v>339</v>
      </c>
      <c r="D1" s="2" t="s">
        <v>2</v>
      </c>
      <c r="E1" s="2" t="s">
        <v>32</v>
      </c>
    </row>
    <row r="2" spans="1:5">
      <c r="A2" s="4" t="s">
        <v>340</v>
      </c>
      <c r="B2" s="4" t="s">
        <v>341</v>
      </c>
    </row>
    <row r="3" spans="1:5">
      <c r="A3" s="4" t="s">
        <v>342</v>
      </c>
      <c r="D3" s="7" t="n">
        <v>5396798</v>
      </c>
      <c r="E3" s="7" t="n">
        <v>4452461</v>
      </c>
    </row>
    <row r="4" spans="1:5">
      <c r="A4" s="4" t="s">
        <v>343</v>
      </c>
      <c r="D4" s="7" t="n">
        <v>0</v>
      </c>
    </row>
    <row r="5" spans="1:5">
      <c r="A5" s="4" t="s">
        <v>344</v>
      </c>
      <c r="D5" s="6" t="n">
        <v>218500</v>
      </c>
      <c r="E5" s="6" t="n">
        <v>5262500</v>
      </c>
    </row>
    <row r="6" spans="1:5">
      <c r="A6" s="4" t="s">
        <v>345</v>
      </c>
      <c r="C6" s="4" t="s">
        <v>346</v>
      </c>
    </row>
    <row r="7" spans="1:5">
      <c r="A7" s="4" t="s">
        <v>347</v>
      </c>
      <c r="C7" s="7" t="n">
        <v>11132</v>
      </c>
    </row>
    <row r="8" spans="1:5">
      <c r="A8" s="4" t="s">
        <v>348</v>
      </c>
      <c r="C8" s="7" t="n">
        <v>11466</v>
      </c>
    </row>
    <row r="9" spans="1:5">
      <c r="A9" s="4" t="s">
        <v>349</v>
      </c>
    </row>
    <row r="10" spans="1:5">
      <c r="A10" s="4" t="s">
        <v>342</v>
      </c>
      <c r="D10" s="7" t="n">
        <v>41667</v>
      </c>
    </row>
    <row r="11" spans="1:5">
      <c r="A11" s="4" t="s">
        <v>344</v>
      </c>
      <c r="D11" s="6" t="n">
        <v>2700000</v>
      </c>
    </row>
    <row r="12" spans="1:5">
      <c r="A12" s="4" t="s">
        <v>350</v>
      </c>
      <c r="D12" s="8" t="n">
        <v>0.0001</v>
      </c>
    </row>
    <row r="13" spans="1:5">
      <c r="A13" s="4" t="s">
        <v>351</v>
      </c>
    </row>
    <row r="14" spans="1:5">
      <c r="A14" s="4" t="s">
        <v>352</v>
      </c>
      <c r="D14" s="4" t="s">
        <v>353</v>
      </c>
    </row>
    <row r="15" spans="1:5">
      <c r="A15" s="4" t="s">
        <v>354</v>
      </c>
    </row>
    <row r="16" spans="1:5">
      <c r="A16" s="4" t="s">
        <v>355</v>
      </c>
      <c r="D16" s="7" t="n">
        <v>1</v>
      </c>
    </row>
    <row r="17" spans="1:5">
      <c r="A17" s="4" t="s">
        <v>356</v>
      </c>
    </row>
    <row r="18" spans="1:5">
      <c r="A18" s="4" t="s">
        <v>355</v>
      </c>
      <c r="D18" s="7" t="n">
        <v>1000000</v>
      </c>
    </row>
    <row r="19" spans="1:5">
      <c r="A19" s="4" t="s">
        <v>357</v>
      </c>
    </row>
    <row r="20" spans="1:5">
      <c r="A20" s="4" t="s">
        <v>352</v>
      </c>
      <c r="D20" s="4" t="s">
        <v>358</v>
      </c>
    </row>
    <row r="21" spans="1:5">
      <c r="A21" s="4" t="s">
        <v>359</v>
      </c>
    </row>
    <row r="22" spans="1:5">
      <c r="A22" s="4" t="s">
        <v>355</v>
      </c>
      <c r="D22" s="7" t="n">
        <v>1000001</v>
      </c>
    </row>
    <row r="23" spans="1:5">
      <c r="A23" s="4" t="s">
        <v>360</v>
      </c>
    </row>
    <row r="24" spans="1:5">
      <c r="A24" s="4" t="s">
        <v>355</v>
      </c>
      <c r="D24" s="6" t="n">
        <v>2000000</v>
      </c>
    </row>
    <row r="25" spans="1:5">
      <c r="A25" s="4" t="s">
        <v>361</v>
      </c>
    </row>
    <row r="26" spans="1:5">
      <c r="A26" s="4" t="s">
        <v>355</v>
      </c>
      <c r="D26" s="7" t="n">
        <v>2000000</v>
      </c>
    </row>
    <row r="27" spans="1:5">
      <c r="A27" s="4" t="s">
        <v>352</v>
      </c>
      <c r="D27" s="4" t="s">
        <v>252</v>
      </c>
    </row>
    <row r="28" spans="1:5">
      <c r="A28" s="4" t="s">
        <v>362</v>
      </c>
      <c r="D28" s="7" t="n">
        <v>1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63</v>
      </c>
      <c r="B1" s="2" t="s">
        <v>364</v>
      </c>
    </row>
    <row r="2" spans="1:2">
      <c r="A2" s="3" t="s">
        <v>365</v>
      </c>
    </row>
    <row r="3" spans="1:2">
      <c r="A3" s="6" t="n">
        <v>2016</v>
      </c>
      <c r="B3" s="7" t="n">
        <v>687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366</v>
      </c>
      <c r="B1" s="2" t="s">
        <v>1</v>
      </c>
    </row>
    <row r="2" spans="1:4">
      <c r="B2" s="2" t="s">
        <v>2</v>
      </c>
      <c r="C2" s="2" t="s">
        <v>32</v>
      </c>
      <c r="D2" s="2" t="s">
        <v>367</v>
      </c>
    </row>
    <row r="3" spans="1:4">
      <c r="A3" s="4" t="s">
        <v>368</v>
      </c>
      <c r="B3" s="6" t="n">
        <v>80000000</v>
      </c>
      <c r="C3" s="6" t="n">
        <v>80000000</v>
      </c>
    </row>
    <row r="4" spans="1:4">
      <c r="A4" s="4" t="s">
        <v>369</v>
      </c>
      <c r="B4" s="8" t="n">
        <v>0.0001</v>
      </c>
      <c r="C4" s="8" t="n">
        <v>0.0001</v>
      </c>
    </row>
    <row r="5" spans="1:4">
      <c r="A5" s="4" t="s">
        <v>370</v>
      </c>
      <c r="B5" s="6" t="n">
        <v>20000000</v>
      </c>
      <c r="C5" s="6" t="n">
        <v>20000000</v>
      </c>
    </row>
    <row r="6" spans="1:4">
      <c r="A6" s="4" t="s">
        <v>371</v>
      </c>
      <c r="B6" s="8" t="n">
        <v>0.0001</v>
      </c>
      <c r="C6" s="8" t="n">
        <v>0.0001</v>
      </c>
    </row>
    <row r="7" spans="1:4">
      <c r="A7" s="4" t="s">
        <v>372</v>
      </c>
      <c r="B7" s="6" t="n">
        <v>50000</v>
      </c>
    </row>
    <row r="8" spans="1:4">
      <c r="A8" s="4" t="s">
        <v>373</v>
      </c>
      <c r="B8" s="6" t="n">
        <v>51368386</v>
      </c>
      <c r="C8" s="6" t="n">
        <v>51358386</v>
      </c>
    </row>
    <row r="9" spans="1:4">
      <c r="A9" s="4" t="s">
        <v>374</v>
      </c>
      <c r="B9" s="6" t="n">
        <v>51368386</v>
      </c>
      <c r="C9" s="6" t="n">
        <v>51358386</v>
      </c>
    </row>
    <row r="10" spans="1:4">
      <c r="A10" s="4" t="s">
        <v>375</v>
      </c>
      <c r="B10" s="4" t="s">
        <v>260</v>
      </c>
    </row>
    <row r="11" spans="1:4">
      <c r="A11" s="4" t="s">
        <v>376</v>
      </c>
      <c r="B11" s="4" t="s">
        <v>252</v>
      </c>
    </row>
    <row r="12" spans="1:4">
      <c r="A12" s="4" t="s">
        <v>377</v>
      </c>
      <c r="B12" s="4" t="s">
        <v>378</v>
      </c>
    </row>
    <row r="13" spans="1:4">
      <c r="A13" s="4" t="s">
        <v>379</v>
      </c>
      <c r="B13" s="4" t="s">
        <v>303</v>
      </c>
    </row>
    <row r="14" spans="1:4">
      <c r="A14" s="4" t="s">
        <v>380</v>
      </c>
      <c r="B14" s="4" t="s">
        <v>303</v>
      </c>
    </row>
    <row r="15" spans="1:4">
      <c r="A15" s="4" t="s">
        <v>381</v>
      </c>
      <c r="B15" s="7" t="n">
        <v>100000</v>
      </c>
    </row>
    <row r="16" spans="1:4">
      <c r="A16" s="4" t="s">
        <v>382</v>
      </c>
      <c r="B16" s="7" t="n">
        <v>1315869</v>
      </c>
      <c r="C16" s="7" t="n">
        <v>873914</v>
      </c>
    </row>
    <row r="17" spans="1:4">
      <c r="A17" s="4" t="s">
        <v>383</v>
      </c>
    </row>
    <row r="18" spans="1:4">
      <c r="A18" s="4" t="s">
        <v>369</v>
      </c>
      <c r="D18" s="8" t="n">
        <v>0.0001</v>
      </c>
    </row>
    <row r="19" spans="1:4">
      <c r="A19" s="4" t="s">
        <v>384</v>
      </c>
      <c r="D19" s="6" t="n">
        <v>1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85</v>
      </c>
      <c r="B1" s="2" t="s">
        <v>1</v>
      </c>
    </row>
    <row r="2" spans="1:3">
      <c r="B2" s="2" t="s">
        <v>2</v>
      </c>
      <c r="C2" s="2" t="s">
        <v>32</v>
      </c>
    </row>
    <row r="3" spans="1:3">
      <c r="A3" s="3" t="s">
        <v>230</v>
      </c>
    </row>
    <row r="4" spans="1:3">
      <c r="A4" s="4" t="s">
        <v>386</v>
      </c>
      <c r="B4" s="6" t="n">
        <v>9725000</v>
      </c>
      <c r="C4" s="6" t="n">
        <v>4462500</v>
      </c>
    </row>
    <row r="5" spans="1:3">
      <c r="A5" s="4" t="s">
        <v>387</v>
      </c>
      <c r="B5" s="6" t="n">
        <v>1592500</v>
      </c>
      <c r="C5" s="6" t="n">
        <v>812500</v>
      </c>
    </row>
    <row r="6" spans="1:3">
      <c r="A6" s="4" t="s">
        <v>388</v>
      </c>
      <c r="B6" s="6" t="n">
        <v>218500</v>
      </c>
      <c r="C6" s="6" t="n">
        <v>5262500</v>
      </c>
    </row>
    <row r="7" spans="1:3">
      <c r="A7" s="4" t="s">
        <v>389</v>
      </c>
      <c r="B7" s="6" t="n">
        <v>-10000</v>
      </c>
      <c r="C7" s="4" t="s">
        <v>36</v>
      </c>
    </row>
    <row r="8" spans="1:3">
      <c r="A8" s="4" t="s">
        <v>390</v>
      </c>
      <c r="B8" s="4" t="s">
        <v>36</v>
      </c>
      <c r="C8" s="4" t="s">
        <v>36</v>
      </c>
    </row>
    <row r="9" spans="1:3">
      <c r="A9" s="4" t="s">
        <v>391</v>
      </c>
      <c r="B9" s="6" t="n">
        <v>9933500</v>
      </c>
      <c r="C9" s="6" t="n">
        <v>9725000</v>
      </c>
    </row>
    <row r="10" spans="1:3">
      <c r="A10" s="4" t="s">
        <v>392</v>
      </c>
      <c r="B10" s="6" t="n">
        <v>4332500</v>
      </c>
      <c r="C10" s="6" t="n">
        <v>1592500</v>
      </c>
    </row>
    <row r="11" spans="1:3">
      <c r="A11" s="4" t="s">
        <v>393</v>
      </c>
      <c r="B11" s="9" t="n">
        <v>0.71</v>
      </c>
      <c r="C11" s="9" t="n">
        <v>0.4</v>
      </c>
    </row>
    <row r="12" spans="1:3">
      <c r="A12" s="4" t="s">
        <v>394</v>
      </c>
      <c r="B12" s="10" t="n">
        <v>0.44</v>
      </c>
      <c r="C12" s="10" t="n">
        <v>0.4</v>
      </c>
    </row>
    <row r="13" spans="1:3">
      <c r="A13" s="4" t="s">
        <v>395</v>
      </c>
      <c r="B13" s="9" t="n">
        <v>0.41</v>
      </c>
      <c r="C13" s="9" t="n">
        <v>0.97</v>
      </c>
    </row>
    <row r="14" spans="1:3">
      <c r="A14" s="4" t="s">
        <v>396</v>
      </c>
      <c r="B14" s="4" t="s">
        <v>36</v>
      </c>
      <c r="C14" s="4" t="s">
        <v>36</v>
      </c>
    </row>
    <row r="15" spans="1:3">
      <c r="A15" s="4" t="s">
        <v>397</v>
      </c>
      <c r="C15" s="4" t="s">
        <v>36</v>
      </c>
    </row>
    <row r="16" spans="1:3">
      <c r="A16" s="4" t="s">
        <v>398</v>
      </c>
      <c r="B16" s="9" t="n">
        <v>0.7</v>
      </c>
      <c r="C16" s="9" t="n">
        <v>0.71</v>
      </c>
    </row>
    <row r="17" spans="1:3">
      <c r="A17" s="4" t="s">
        <v>399</v>
      </c>
      <c r="B17" s="9" t="n">
        <v>0.41</v>
      </c>
      <c r="C17" s="9" t="n">
        <v>0.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22905636</v>
      </c>
      <c r="C4" s="7" t="n">
        <v>23060178</v>
      </c>
    </row>
    <row r="5" spans="1:3">
      <c r="A5" s="4" t="s">
        <v>74</v>
      </c>
      <c r="B5" s="6" t="n">
        <v>1120535</v>
      </c>
      <c r="C5" s="4" t="s">
        <v>36</v>
      </c>
    </row>
    <row r="6" spans="1:3">
      <c r="A6" s="4" t="s">
        <v>75</v>
      </c>
      <c r="B6" s="6" t="n">
        <v>24026171</v>
      </c>
      <c r="C6" s="7" t="n">
        <v>23060178</v>
      </c>
    </row>
    <row r="7" spans="1:3">
      <c r="A7" s="4" t="s">
        <v>76</v>
      </c>
      <c r="B7" s="6" t="n">
        <v>18760031</v>
      </c>
      <c r="C7" s="6" t="n">
        <v>14768763</v>
      </c>
    </row>
    <row r="8" spans="1:3">
      <c r="A8" s="4" t="s">
        <v>77</v>
      </c>
      <c r="B8" s="6" t="n">
        <v>5266140</v>
      </c>
      <c r="C8" s="6" t="n">
        <v>8291415</v>
      </c>
    </row>
    <row r="9" spans="1:3">
      <c r="A9" s="3" t="s">
        <v>78</v>
      </c>
    </row>
    <row r="10" spans="1:3">
      <c r="A10" s="4" t="s">
        <v>79</v>
      </c>
      <c r="B10" s="6" t="n">
        <v>5396798</v>
      </c>
      <c r="C10" s="6" t="n">
        <v>4452461</v>
      </c>
    </row>
    <row r="11" spans="1:3">
      <c r="A11" s="4" t="s">
        <v>80</v>
      </c>
      <c r="B11" s="6" t="n">
        <v>625111</v>
      </c>
      <c r="C11" s="6" t="n">
        <v>419162</v>
      </c>
    </row>
    <row r="12" spans="1:3">
      <c r="A12" s="4" t="s">
        <v>81</v>
      </c>
      <c r="B12" s="6" t="n">
        <v>2126059</v>
      </c>
      <c r="C12" s="6" t="n">
        <v>1951630</v>
      </c>
    </row>
    <row r="13" spans="1:3">
      <c r="A13" s="4" t="s">
        <v>82</v>
      </c>
      <c r="B13" s="6" t="n">
        <v>8147968</v>
      </c>
      <c r="C13" s="6" t="n">
        <v>6823253</v>
      </c>
    </row>
    <row r="14" spans="1:3">
      <c r="A14" s="4" t="s">
        <v>83</v>
      </c>
      <c r="B14" s="6" t="n">
        <v>-2881828</v>
      </c>
      <c r="C14" s="6" t="n">
        <v>1468162</v>
      </c>
    </row>
    <row r="15" spans="1:3">
      <c r="A15" s="3" t="s">
        <v>84</v>
      </c>
    </row>
    <row r="16" spans="1:3">
      <c r="A16" s="4" t="s">
        <v>85</v>
      </c>
      <c r="B16" s="6" t="n">
        <v>-2909</v>
      </c>
      <c r="C16" s="7" t="n">
        <v>-11798</v>
      </c>
    </row>
    <row r="17" spans="1:3">
      <c r="A17" s="4" t="s">
        <v>86</v>
      </c>
      <c r="B17" s="6" t="n">
        <v>-24997</v>
      </c>
      <c r="C17" s="4" t="s">
        <v>36</v>
      </c>
    </row>
    <row r="18" spans="1:3">
      <c r="A18" s="4" t="s">
        <v>87</v>
      </c>
      <c r="B18" s="6" t="n">
        <v>-1324727</v>
      </c>
      <c r="C18" s="7" t="n">
        <v>-460747</v>
      </c>
    </row>
    <row r="19" spans="1:3">
      <c r="A19" s="4" t="s">
        <v>88</v>
      </c>
      <c r="B19" s="6" t="n">
        <v>-1352633</v>
      </c>
      <c r="C19" s="6" t="n">
        <v>-472545</v>
      </c>
    </row>
    <row r="20" spans="1:3">
      <c r="A20" s="4" t="s">
        <v>89</v>
      </c>
      <c r="B20" s="7" t="n">
        <v>-4234461</v>
      </c>
      <c r="C20" s="7" t="n">
        <v>995617</v>
      </c>
    </row>
    <row r="21" spans="1:3">
      <c r="A21" s="4" t="s">
        <v>90</v>
      </c>
      <c r="B21" s="4" t="s">
        <v>36</v>
      </c>
      <c r="C21" s="4" t="s">
        <v>36</v>
      </c>
    </row>
    <row r="22" spans="1:3">
      <c r="A22" s="4" t="s">
        <v>91</v>
      </c>
      <c r="B22" s="7" t="n">
        <v>-4234461</v>
      </c>
      <c r="C22" s="7" t="n">
        <v>995617</v>
      </c>
    </row>
    <row r="23" spans="1:3">
      <c r="A23" s="4" t="s">
        <v>92</v>
      </c>
      <c r="B23" s="6" t="n">
        <v>17706</v>
      </c>
      <c r="C23" s="4" t="s">
        <v>36</v>
      </c>
    </row>
    <row r="24" spans="1:3">
      <c r="A24" s="4" t="s">
        <v>93</v>
      </c>
      <c r="B24" s="7" t="n">
        <v>-4252167</v>
      </c>
      <c r="C24" s="7" t="n">
        <v>995617</v>
      </c>
    </row>
    <row r="25" spans="1:3">
      <c r="A25" s="3" t="s">
        <v>94</v>
      </c>
    </row>
    <row r="26" spans="1:3">
      <c r="A26" s="4" t="s">
        <v>95</v>
      </c>
      <c r="B26" s="9" t="n">
        <v>-0.08</v>
      </c>
      <c r="C26" s="9" t="n">
        <v>0.02</v>
      </c>
    </row>
    <row r="27" spans="1:3">
      <c r="A27" s="4" t="s">
        <v>96</v>
      </c>
      <c r="B27" s="9" t="n">
        <v>-0.08</v>
      </c>
      <c r="C27" s="9" t="n">
        <v>0.02</v>
      </c>
    </row>
    <row r="28" spans="1:3">
      <c r="A28" s="4" t="s">
        <v>97</v>
      </c>
      <c r="B28" s="6" t="n">
        <v>51363920</v>
      </c>
      <c r="C28" s="6" t="n">
        <v>51294175</v>
      </c>
    </row>
    <row r="29" spans="1:3">
      <c r="A29" s="4" t="s">
        <v>98</v>
      </c>
      <c r="B29" s="6" t="n">
        <v>51363920</v>
      </c>
      <c r="C29" s="6" t="n">
        <v>55584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00</v>
      </c>
      <c r="B1" s="2" t="s">
        <v>1</v>
      </c>
    </row>
    <row r="2" spans="1:2">
      <c r="B2" s="2" t="s">
        <v>401</v>
      </c>
    </row>
    <row r="3" spans="1:2">
      <c r="A3" s="3" t="s">
        <v>230</v>
      </c>
    </row>
    <row r="4" spans="1:2">
      <c r="A4" s="4" t="s">
        <v>402</v>
      </c>
      <c r="B4" s="9" t="n">
        <v>0.4</v>
      </c>
    </row>
    <row r="5" spans="1:2">
      <c r="A5" s="4" t="s">
        <v>403</v>
      </c>
      <c r="B5" s="9" t="n">
        <v>1.5</v>
      </c>
    </row>
    <row r="6" spans="1:2">
      <c r="A6" s="4" t="s">
        <v>404</v>
      </c>
      <c r="B6" s="6" t="n">
        <v>9933500</v>
      </c>
    </row>
    <row r="7" spans="1:2">
      <c r="A7" s="4" t="s">
        <v>405</v>
      </c>
      <c r="B7" s="4" t="s">
        <v>406</v>
      </c>
    </row>
    <row r="8" spans="1:2">
      <c r="A8" s="4" t="s">
        <v>407</v>
      </c>
      <c r="B8" s="9" t="n">
        <v>0.7</v>
      </c>
    </row>
    <row r="9" spans="1:2">
      <c r="A9" s="4" t="s">
        <v>408</v>
      </c>
      <c r="B9" s="6" t="n">
        <v>4332500</v>
      </c>
    </row>
    <row r="10" spans="1:2">
      <c r="A10" s="4" t="s">
        <v>407</v>
      </c>
      <c r="B10" s="9" t="n">
        <v>0.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09</v>
      </c>
      <c r="B1" s="2" t="s">
        <v>1</v>
      </c>
    </row>
    <row r="2" spans="1:3">
      <c r="B2" s="2" t="s">
        <v>2</v>
      </c>
      <c r="C2" s="2" t="s">
        <v>32</v>
      </c>
    </row>
    <row r="3" spans="1:3">
      <c r="A3" s="4" t="s">
        <v>410</v>
      </c>
      <c r="B3" s="4" t="s">
        <v>303</v>
      </c>
      <c r="C3" s="4" t="s">
        <v>303</v>
      </c>
    </row>
    <row r="4" spans="1:3">
      <c r="A4" s="4" t="s">
        <v>411</v>
      </c>
      <c r="B4" s="4" t="s">
        <v>412</v>
      </c>
    </row>
    <row r="5" spans="1:3">
      <c r="A5" s="4" t="s">
        <v>413</v>
      </c>
      <c r="B5" s="4" t="s">
        <v>414</v>
      </c>
    </row>
    <row r="6" spans="1:3">
      <c r="A6" s="4" t="s">
        <v>415</v>
      </c>
      <c r="B6" s="4" t="s">
        <v>416</v>
      </c>
      <c r="C6" s="4" t="s">
        <v>416</v>
      </c>
    </row>
    <row r="7" spans="1:3">
      <c r="A7" s="4" t="s">
        <v>417</v>
      </c>
    </row>
    <row r="8" spans="1:3">
      <c r="A8" s="4" t="s">
        <v>411</v>
      </c>
      <c r="C8" s="4" t="s">
        <v>418</v>
      </c>
    </row>
    <row r="9" spans="1:3">
      <c r="A9" s="4" t="s">
        <v>413</v>
      </c>
      <c r="C9" s="4" t="s">
        <v>419</v>
      </c>
    </row>
    <row r="10" spans="1:3">
      <c r="A10" s="4" t="s">
        <v>420</v>
      </c>
    </row>
    <row r="11" spans="1:3">
      <c r="A11" s="4" t="s">
        <v>411</v>
      </c>
      <c r="C11" s="4" t="s">
        <v>421</v>
      </c>
    </row>
    <row r="12" spans="1:3">
      <c r="A12" s="4" t="s">
        <v>413</v>
      </c>
      <c r="C12" s="4" t="s">
        <v>4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3</v>
      </c>
      <c r="B1" s="2" t="s">
        <v>1</v>
      </c>
    </row>
    <row r="2" spans="1:3">
      <c r="B2" s="2" t="s">
        <v>2</v>
      </c>
      <c r="C2" s="2" t="s">
        <v>32</v>
      </c>
    </row>
    <row r="3" spans="1:3">
      <c r="A3" s="4" t="s">
        <v>72</v>
      </c>
      <c r="B3" s="7" t="n">
        <v>24026171</v>
      </c>
      <c r="C3" s="7" t="n">
        <v>23060178</v>
      </c>
    </row>
    <row r="4" spans="1:3">
      <c r="A4" s="4" t="s">
        <v>76</v>
      </c>
      <c r="B4" s="6" t="n">
        <v>-18760031</v>
      </c>
      <c r="C4" s="6" t="n">
        <v>-14768763</v>
      </c>
    </row>
    <row r="5" spans="1:3">
      <c r="A5" s="4" t="s">
        <v>77</v>
      </c>
      <c r="B5" s="6" t="n">
        <v>5266140</v>
      </c>
      <c r="C5" s="6" t="n">
        <v>8291415</v>
      </c>
    </row>
    <row r="6" spans="1:3">
      <c r="A6" s="4" t="s">
        <v>78</v>
      </c>
      <c r="B6" s="6" t="n">
        <v>-8147968</v>
      </c>
      <c r="C6" s="6" t="n">
        <v>-6823253</v>
      </c>
    </row>
    <row r="7" spans="1:3">
      <c r="A7" s="4" t="s">
        <v>424</v>
      </c>
      <c r="B7" s="6" t="n">
        <v>-2881828</v>
      </c>
      <c r="C7" s="7" t="n">
        <v>1468162</v>
      </c>
    </row>
    <row r="8" spans="1:3">
      <c r="A8" s="4" t="s">
        <v>35</v>
      </c>
      <c r="B8" s="6" t="n">
        <v>407142</v>
      </c>
      <c r="C8" s="4" t="s">
        <v>36</v>
      </c>
    </row>
    <row r="9" spans="1:3">
      <c r="A9" s="4" t="s">
        <v>48</v>
      </c>
      <c r="B9" s="6" t="n">
        <v>3731498</v>
      </c>
      <c r="C9" s="7" t="n">
        <v>2022235</v>
      </c>
    </row>
    <row r="10" spans="1:3">
      <c r="A10" s="4" t="s">
        <v>425</v>
      </c>
    </row>
    <row r="11" spans="1:3">
      <c r="A11" s="4" t="s">
        <v>72</v>
      </c>
      <c r="B11" s="6" t="n">
        <v>22905636</v>
      </c>
      <c r="C11" s="6" t="n">
        <v>23060178</v>
      </c>
    </row>
    <row r="12" spans="1:3">
      <c r="A12" s="4" t="s">
        <v>76</v>
      </c>
      <c r="B12" s="6" t="n">
        <v>-17744611</v>
      </c>
      <c r="C12" s="6" t="n">
        <v>-14768763</v>
      </c>
    </row>
    <row r="13" spans="1:3">
      <c r="A13" s="4" t="s">
        <v>77</v>
      </c>
      <c r="B13" s="6" t="n">
        <v>5161025</v>
      </c>
      <c r="C13" s="6" t="n">
        <v>8291415</v>
      </c>
    </row>
    <row r="14" spans="1:3">
      <c r="A14" s="4" t="s">
        <v>78</v>
      </c>
      <c r="B14" s="6" t="n">
        <v>-8099836</v>
      </c>
      <c r="C14" s="6" t="n">
        <v>-6823253</v>
      </c>
    </row>
    <row r="15" spans="1:3">
      <c r="A15" s="4" t="s">
        <v>424</v>
      </c>
      <c r="B15" s="6" t="n">
        <v>-2938811</v>
      </c>
      <c r="C15" s="7" t="n">
        <v>1468162</v>
      </c>
    </row>
    <row r="16" spans="1:3">
      <c r="A16" s="4" t="s">
        <v>35</v>
      </c>
      <c r="B16" s="6" t="n">
        <v>108795</v>
      </c>
      <c r="C16" s="4" t="s">
        <v>36</v>
      </c>
    </row>
    <row r="17" spans="1:3">
      <c r="A17" s="4" t="s">
        <v>48</v>
      </c>
      <c r="B17" s="6" t="n">
        <v>3340837</v>
      </c>
      <c r="C17" s="7" t="n">
        <v>2022235</v>
      </c>
    </row>
    <row r="18" spans="1:3">
      <c r="A18" s="4" t="s">
        <v>426</v>
      </c>
    </row>
    <row r="19" spans="1:3">
      <c r="A19" s="4" t="s">
        <v>72</v>
      </c>
      <c r="B19" s="6" t="n">
        <v>1120535</v>
      </c>
      <c r="C19" s="4" t="s">
        <v>36</v>
      </c>
    </row>
    <row r="20" spans="1:3">
      <c r="A20" s="4" t="s">
        <v>76</v>
      </c>
      <c r="B20" s="6" t="n">
        <v>-1015420</v>
      </c>
      <c r="C20" s="4" t="s">
        <v>36</v>
      </c>
    </row>
    <row r="21" spans="1:3">
      <c r="A21" s="4" t="s">
        <v>77</v>
      </c>
      <c r="B21" s="6" t="n">
        <v>105115</v>
      </c>
      <c r="C21" s="4" t="s">
        <v>36</v>
      </c>
    </row>
    <row r="22" spans="1:3">
      <c r="A22" s="4" t="s">
        <v>78</v>
      </c>
      <c r="B22" s="6" t="n">
        <v>-48132</v>
      </c>
      <c r="C22" s="4" t="s">
        <v>36</v>
      </c>
    </row>
    <row r="23" spans="1:3">
      <c r="A23" s="4" t="s">
        <v>424</v>
      </c>
      <c r="B23" s="6" t="n">
        <v>56983</v>
      </c>
      <c r="C23" s="4" t="s">
        <v>36</v>
      </c>
    </row>
    <row r="24" spans="1:3">
      <c r="A24" s="4" t="s">
        <v>35</v>
      </c>
      <c r="B24" s="6" t="n">
        <v>298347</v>
      </c>
      <c r="C24" s="4" t="s">
        <v>36</v>
      </c>
    </row>
    <row r="25" spans="1:3">
      <c r="A25" s="4" t="s">
        <v>48</v>
      </c>
      <c r="B25" s="7" t="n">
        <v>390661</v>
      </c>
      <c r="C25"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7" t="n">
        <v>3636000</v>
      </c>
    </row>
    <row r="5" spans="1:3">
      <c r="A5" s="4" t="s">
        <v>430</v>
      </c>
      <c r="B5" s="4" t="s">
        <v>431</v>
      </c>
    </row>
    <row r="6" spans="1:3">
      <c r="A6" s="4" t="s">
        <v>432</v>
      </c>
      <c r="B6" s="7" t="n">
        <v>1236000</v>
      </c>
    </row>
    <row r="7" spans="1:3">
      <c r="A7" s="4" t="s">
        <v>433</v>
      </c>
      <c r="B7" s="6" t="n">
        <v>1236000</v>
      </c>
    </row>
    <row r="8" spans="1:3">
      <c r="A8" s="4" t="s">
        <v>434</v>
      </c>
      <c r="B8" s="7" t="n">
        <v>984000</v>
      </c>
      <c r="C8" s="7" t="n">
        <v>92000</v>
      </c>
    </row>
    <row r="9" spans="1:3">
      <c r="A9" s="4" t="s">
        <v>435</v>
      </c>
      <c r="C9" s="6" t="n">
        <v>1737000</v>
      </c>
    </row>
    <row r="10" spans="1:3">
      <c r="A10" s="4" t="s">
        <v>436</v>
      </c>
      <c r="B10" s="4" t="s">
        <v>36</v>
      </c>
      <c r="C10" s="7" t="n">
        <v>57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37</v>
      </c>
      <c r="B1" s="2" t="s">
        <v>2</v>
      </c>
      <c r="C1" s="2" t="s">
        <v>32</v>
      </c>
    </row>
    <row r="2" spans="1:3">
      <c r="A2" s="3" t="s">
        <v>438</v>
      </c>
    </row>
    <row r="3" spans="1:3">
      <c r="A3" s="4" t="s">
        <v>439</v>
      </c>
      <c r="B3" s="7" t="n">
        <v>993000</v>
      </c>
      <c r="C3" s="7" t="n">
        <v>252000</v>
      </c>
    </row>
    <row r="4" spans="1:3">
      <c r="A4" s="4" t="s">
        <v>440</v>
      </c>
      <c r="B4" s="7" t="n">
        <v>-993000</v>
      </c>
      <c r="C4" s="7" t="n">
        <v>-252000</v>
      </c>
    </row>
    <row r="5" spans="1:3">
      <c r="A5" s="4" t="s">
        <v>441</v>
      </c>
      <c r="B5" s="4" t="s">
        <v>36</v>
      </c>
      <c r="C5" s="4" t="s">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4" t="s">
        <v>445</v>
      </c>
      <c r="C4" s="4" t="s">
        <v>445</v>
      </c>
    </row>
    <row r="5" spans="1:3">
      <c r="A5" s="4" t="s">
        <v>446</v>
      </c>
      <c r="B5" s="4" t="s">
        <v>447</v>
      </c>
      <c r="C5" s="4" t="s">
        <v>447</v>
      </c>
    </row>
    <row r="6" spans="1:3">
      <c r="A6" s="4" t="s">
        <v>448</v>
      </c>
      <c r="B6" s="4" t="s">
        <v>416</v>
      </c>
      <c r="C6" s="4" t="s">
        <v>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32</v>
      </c>
      <c r="E1" s="2" t="s">
        <v>451</v>
      </c>
    </row>
    <row r="2" spans="1:5">
      <c r="A2" s="4" t="s">
        <v>452</v>
      </c>
      <c r="C2" s="7" t="n">
        <v>5396798</v>
      </c>
      <c r="D2" s="7" t="n">
        <v>4452461</v>
      </c>
    </row>
    <row r="3" spans="1:5">
      <c r="A3" s="4" t="s">
        <v>453</v>
      </c>
    </row>
    <row r="4" spans="1:5">
      <c r="A4" s="4" t="s">
        <v>256</v>
      </c>
      <c r="E4" s="4" t="s">
        <v>251</v>
      </c>
    </row>
    <row r="5" spans="1:5">
      <c r="A5" s="4" t="s">
        <v>454</v>
      </c>
    </row>
    <row r="6" spans="1:5">
      <c r="A6" s="4" t="s">
        <v>452</v>
      </c>
      <c r="B6" s="7" t="n">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8"/>
    <col customWidth="1" max="2" min="2" width="43"/>
    <col customWidth="1" max="3" min="3" width="40"/>
    <col customWidth="1" max="4" min="4" width="36"/>
    <col customWidth="1" max="5" min="5" width="29"/>
    <col customWidth="1" max="6" min="6" width="34"/>
    <col customWidth="1" max="7" min="7" width="12"/>
  </cols>
  <sheetData>
    <row r="1" spans="1:7">
      <c r="A1" s="1" t="s">
        <v>99</v>
      </c>
      <c r="B1" s="2" t="s">
        <v>100</v>
      </c>
      <c r="C1" s="2" t="s">
        <v>101</v>
      </c>
      <c r="D1" s="2" t="s">
        <v>102</v>
      </c>
      <c r="E1" s="2" t="s">
        <v>103</v>
      </c>
      <c r="F1" s="2" t="s">
        <v>104</v>
      </c>
      <c r="G1" s="2" t="s">
        <v>105</v>
      </c>
    </row>
    <row r="2" spans="1:7">
      <c r="A2" s="4" t="s">
        <v>106</v>
      </c>
      <c r="B2" s="4" t="s">
        <v>36</v>
      </c>
      <c r="C2" s="7" t="n">
        <v>5111</v>
      </c>
      <c r="D2" s="7" t="n">
        <v>15043762</v>
      </c>
      <c r="E2" s="7" t="n">
        <v>-12756746</v>
      </c>
      <c r="F2" s="4" t="s">
        <v>36</v>
      </c>
      <c r="G2" s="7" t="n">
        <v>2292127</v>
      </c>
    </row>
    <row r="3" spans="1:7">
      <c r="A3" s="4" t="s">
        <v>107</v>
      </c>
      <c r="B3" s="4" t="s">
        <v>36</v>
      </c>
      <c r="C3" s="6" t="n">
        <v>51104024</v>
      </c>
    </row>
    <row r="4" spans="1:7">
      <c r="A4" s="4" t="s">
        <v>108</v>
      </c>
      <c r="B4" s="4" t="s">
        <v>36</v>
      </c>
      <c r="C4" s="7" t="n">
        <v>25</v>
      </c>
      <c r="D4" s="6" t="n">
        <v>103725</v>
      </c>
      <c r="E4" s="4" t="s">
        <v>36</v>
      </c>
      <c r="F4" s="4" t="s">
        <v>36</v>
      </c>
      <c r="G4" s="6" t="n">
        <v>103750</v>
      </c>
    </row>
    <row r="5" spans="1:7">
      <c r="A5" s="4" t="s">
        <v>109</v>
      </c>
      <c r="B5" s="4" t="s">
        <v>36</v>
      </c>
      <c r="C5" s="6" t="n">
        <v>250000</v>
      </c>
    </row>
    <row r="6" spans="1:7">
      <c r="A6" s="4" t="s">
        <v>110</v>
      </c>
      <c r="B6" s="4" t="s">
        <v>36</v>
      </c>
      <c r="C6" s="7" t="n">
        <v>2</v>
      </c>
      <c r="D6" s="6" t="n">
        <v>873912</v>
      </c>
      <c r="E6" s="4" t="s">
        <v>36</v>
      </c>
      <c r="F6" s="4" t="s">
        <v>36</v>
      </c>
      <c r="G6" s="7" t="n">
        <v>873914</v>
      </c>
    </row>
    <row r="7" spans="1:7">
      <c r="A7" s="4" t="s">
        <v>111</v>
      </c>
      <c r="B7" s="4" t="s">
        <v>36</v>
      </c>
      <c r="C7" s="6" t="n">
        <v>16862</v>
      </c>
    </row>
    <row r="8" spans="1:7">
      <c r="A8" s="4" t="s">
        <v>112</v>
      </c>
      <c r="B8" s="4" t="s">
        <v>36</v>
      </c>
      <c r="C8" s="7" t="n">
        <v>-1</v>
      </c>
      <c r="D8" s="7" t="n">
        <v>1</v>
      </c>
      <c r="E8" s="4" t="s">
        <v>36</v>
      </c>
      <c r="F8" s="4" t="s">
        <v>36</v>
      </c>
      <c r="G8" s="4" t="s">
        <v>36</v>
      </c>
    </row>
    <row r="9" spans="1:7">
      <c r="A9" s="4" t="s">
        <v>113</v>
      </c>
      <c r="B9" s="4" t="s">
        <v>36</v>
      </c>
      <c r="C9" s="6" t="n">
        <v>-12500</v>
      </c>
    </row>
    <row r="10" spans="1:7">
      <c r="A10" s="4" t="s">
        <v>114</v>
      </c>
      <c r="G10" s="4" t="s">
        <v>36</v>
      </c>
    </row>
    <row r="11" spans="1:7">
      <c r="A11" s="4" t="s">
        <v>91</v>
      </c>
      <c r="B11" s="4" t="s">
        <v>36</v>
      </c>
      <c r="C11" s="4" t="s">
        <v>36</v>
      </c>
      <c r="D11" s="4" t="s">
        <v>36</v>
      </c>
      <c r="E11" s="7" t="n">
        <v>995617</v>
      </c>
      <c r="F11" s="4" t="s">
        <v>36</v>
      </c>
      <c r="G11" s="7" t="n">
        <v>995617</v>
      </c>
    </row>
    <row r="12" spans="1:7">
      <c r="A12" s="4" t="s">
        <v>115</v>
      </c>
      <c r="B12" s="4" t="s">
        <v>36</v>
      </c>
      <c r="C12" s="7" t="n">
        <v>5137</v>
      </c>
      <c r="D12" s="7" t="n">
        <v>16021400</v>
      </c>
      <c r="E12" s="7" t="n">
        <v>-11761129</v>
      </c>
      <c r="F12" s="4" t="s">
        <v>36</v>
      </c>
      <c r="G12" s="6" t="n">
        <v>4265408</v>
      </c>
    </row>
    <row r="13" spans="1:7">
      <c r="A13" s="4" t="s">
        <v>116</v>
      </c>
      <c r="B13" s="4" t="s">
        <v>36</v>
      </c>
      <c r="C13" s="6" t="n">
        <v>51358386</v>
      </c>
    </row>
    <row r="14" spans="1:7">
      <c r="A14" s="4" t="s">
        <v>110</v>
      </c>
      <c r="B14" s="4" t="s">
        <v>36</v>
      </c>
      <c r="C14" s="4" t="s">
        <v>36</v>
      </c>
      <c r="D14" s="6" t="n">
        <v>1315869</v>
      </c>
      <c r="E14" s="4" t="s">
        <v>36</v>
      </c>
      <c r="F14" s="4" t="s">
        <v>36</v>
      </c>
      <c r="G14" s="6" t="n">
        <v>1315869</v>
      </c>
    </row>
    <row r="15" spans="1:7">
      <c r="A15" s="4" t="s">
        <v>111</v>
      </c>
      <c r="B15" s="4" t="s">
        <v>36</v>
      </c>
      <c r="C15" s="4" t="s">
        <v>36</v>
      </c>
    </row>
    <row r="16" spans="1:7">
      <c r="A16" s="4" t="s">
        <v>117</v>
      </c>
      <c r="B16" s="4" t="s">
        <v>36</v>
      </c>
      <c r="C16" s="7" t="n">
        <v>1</v>
      </c>
      <c r="D16" s="7" t="n">
        <v>3999</v>
      </c>
      <c r="E16" s="4" t="s">
        <v>36</v>
      </c>
      <c r="F16" s="4" t="s">
        <v>36</v>
      </c>
      <c r="G16" s="7" t="n">
        <v>4000</v>
      </c>
    </row>
    <row r="17" spans="1:7">
      <c r="A17" s="4" t="s">
        <v>114</v>
      </c>
      <c r="B17" s="4" t="s">
        <v>36</v>
      </c>
      <c r="C17" s="6" t="n">
        <v>10000</v>
      </c>
      <c r="G17" s="6" t="n">
        <v>10000</v>
      </c>
    </row>
    <row r="18" spans="1:7">
      <c r="A18" s="4" t="s">
        <v>91</v>
      </c>
      <c r="B18" s="4" t="s">
        <v>36</v>
      </c>
      <c r="C18" s="4" t="s">
        <v>36</v>
      </c>
      <c r="D18" s="4" t="s">
        <v>36</v>
      </c>
      <c r="E18" s="7" t="n">
        <v>-4252167</v>
      </c>
      <c r="F18" s="7" t="n">
        <v>17706</v>
      </c>
      <c r="G18" s="7" t="n">
        <v>-4234461</v>
      </c>
    </row>
    <row r="19" spans="1:7">
      <c r="A19" s="4" t="s">
        <v>118</v>
      </c>
      <c r="B19" s="4" t="s">
        <v>36</v>
      </c>
      <c r="C19" s="7" t="n">
        <v>5138</v>
      </c>
      <c r="D19" s="7" t="n">
        <v>17341268</v>
      </c>
      <c r="E19" s="7" t="n">
        <v>-16013296</v>
      </c>
      <c r="F19" s="7" t="n">
        <v>17706</v>
      </c>
      <c r="G19" s="7" t="n">
        <v>1350816</v>
      </c>
    </row>
    <row r="20" spans="1:7">
      <c r="A20" s="4" t="s">
        <v>119</v>
      </c>
      <c r="B20" s="4" t="s">
        <v>36</v>
      </c>
      <c r="C20" s="6" t="n">
        <v>51368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91</v>
      </c>
      <c r="B4" s="7" t="n">
        <v>-4234461</v>
      </c>
      <c r="C4" s="7" t="n">
        <v>995617</v>
      </c>
    </row>
    <row r="5" spans="1:3">
      <c r="A5" s="3" t="s">
        <v>122</v>
      </c>
    </row>
    <row r="6" spans="1:3">
      <c r="A6" s="4" t="s">
        <v>123</v>
      </c>
      <c r="B6" s="6" t="n">
        <v>119213</v>
      </c>
      <c r="C6" s="7" t="n">
        <v>45493</v>
      </c>
    </row>
    <row r="7" spans="1:3">
      <c r="A7" s="4" t="s">
        <v>87</v>
      </c>
      <c r="B7" s="6" t="n">
        <v>1324727</v>
      </c>
      <c r="C7" s="4" t="s">
        <v>36</v>
      </c>
    </row>
    <row r="8" spans="1:3">
      <c r="A8" s="4" t="s">
        <v>86</v>
      </c>
      <c r="B8" s="6" t="n">
        <v>24997</v>
      </c>
      <c r="C8" s="4" t="s">
        <v>36</v>
      </c>
    </row>
    <row r="9" spans="1:3">
      <c r="A9" s="4" t="s">
        <v>110</v>
      </c>
      <c r="B9" s="6" t="n">
        <v>1315869</v>
      </c>
      <c r="C9" s="7" t="n">
        <v>873914</v>
      </c>
    </row>
    <row r="10" spans="1:3">
      <c r="A10" s="3" t="s">
        <v>124</v>
      </c>
    </row>
    <row r="11" spans="1:3">
      <c r="A11" s="4" t="s">
        <v>125</v>
      </c>
      <c r="B11" s="6" t="n">
        <v>-407142</v>
      </c>
      <c r="C11" s="6" t="n">
        <v>17757</v>
      </c>
    </row>
    <row r="12" spans="1:3">
      <c r="A12" s="4" t="s">
        <v>37</v>
      </c>
      <c r="B12" s="6" t="n">
        <v>-39552</v>
      </c>
      <c r="C12" s="6" t="n">
        <v>27002</v>
      </c>
    </row>
    <row r="13" spans="1:3">
      <c r="A13" s="4" t="s">
        <v>126</v>
      </c>
      <c r="B13" s="6" t="n">
        <v>648111</v>
      </c>
      <c r="C13" s="6" t="n">
        <v>-1357173</v>
      </c>
    </row>
    <row r="14" spans="1:3">
      <c r="A14" s="4" t="s">
        <v>44</v>
      </c>
      <c r="B14" s="6" t="n">
        <v>-1000</v>
      </c>
      <c r="C14" s="6" t="n">
        <v>14734</v>
      </c>
    </row>
    <row r="15" spans="1:3">
      <c r="A15" s="4" t="s">
        <v>47</v>
      </c>
      <c r="B15" s="6" t="n">
        <v>-16902</v>
      </c>
      <c r="C15" s="6" t="n">
        <v>467293</v>
      </c>
    </row>
    <row r="16" spans="1:3">
      <c r="A16" s="4" t="s">
        <v>48</v>
      </c>
      <c r="B16" s="6" t="n">
        <v>1709263</v>
      </c>
      <c r="C16" s="6" t="n">
        <v>1160608</v>
      </c>
    </row>
    <row r="17" spans="1:3">
      <c r="A17" s="4" t="s">
        <v>127</v>
      </c>
      <c r="B17" s="6" t="n">
        <v>443123</v>
      </c>
      <c r="C17" s="6" t="n">
        <v>2245245</v>
      </c>
    </row>
    <row r="18" spans="1:3">
      <c r="A18" s="3" t="s">
        <v>128</v>
      </c>
    </row>
    <row r="19" spans="1:3">
      <c r="A19" s="4" t="s">
        <v>129</v>
      </c>
      <c r="B19" s="7" t="n">
        <v>-105257</v>
      </c>
      <c r="C19" s="6" t="n">
        <v>-259275</v>
      </c>
    </row>
    <row r="20" spans="1:3">
      <c r="A20" s="4" t="s">
        <v>42</v>
      </c>
      <c r="B20" s="4" t="s">
        <v>36</v>
      </c>
      <c r="C20" s="6" t="n">
        <v>-24997</v>
      </c>
    </row>
    <row r="21" spans="1:3">
      <c r="A21" s="4" t="s">
        <v>130</v>
      </c>
      <c r="B21" s="7" t="n">
        <v>-1408891</v>
      </c>
      <c r="C21" s="6" t="n">
        <v>195905</v>
      </c>
    </row>
    <row r="22" spans="1:3">
      <c r="A22" s="4" t="s">
        <v>131</v>
      </c>
      <c r="B22" s="6" t="n">
        <v>-1514148</v>
      </c>
      <c r="C22" s="7" t="n">
        <v>-88367</v>
      </c>
    </row>
    <row r="23" spans="1:3">
      <c r="A23" s="3" t="s">
        <v>132</v>
      </c>
    </row>
    <row r="24" spans="1:3">
      <c r="A24" s="4" t="s">
        <v>133</v>
      </c>
      <c r="B24" s="6" t="n">
        <v>4000</v>
      </c>
      <c r="C24" s="4" t="s">
        <v>36</v>
      </c>
    </row>
    <row r="25" spans="1:3">
      <c r="A25" s="4" t="s">
        <v>134</v>
      </c>
      <c r="B25" s="6" t="n">
        <v>4000</v>
      </c>
      <c r="C25" s="4" t="s">
        <v>36</v>
      </c>
    </row>
    <row r="26" spans="1:3">
      <c r="A26" s="4" t="s">
        <v>135</v>
      </c>
      <c r="B26" s="6" t="n">
        <v>-1067025</v>
      </c>
      <c r="C26" s="7" t="n">
        <v>2156878</v>
      </c>
    </row>
    <row r="27" spans="1:3">
      <c r="A27" s="4" t="s">
        <v>136</v>
      </c>
      <c r="B27" s="6" t="n">
        <v>5790724</v>
      </c>
      <c r="C27" s="6" t="n">
        <v>3633846</v>
      </c>
    </row>
    <row r="28" spans="1:3">
      <c r="A28" s="4" t="s">
        <v>137</v>
      </c>
      <c r="B28" s="6" t="n">
        <v>4723699</v>
      </c>
      <c r="C28" s="7" t="n">
        <v>5790724</v>
      </c>
    </row>
    <row r="29" spans="1:3">
      <c r="A29" s="3" t="s">
        <v>138</v>
      </c>
    </row>
    <row r="30" spans="1:3">
      <c r="A30" s="4" t="s">
        <v>139</v>
      </c>
      <c r="B30" s="7" t="n">
        <v>2909</v>
      </c>
      <c r="C30" s="4" t="s">
        <v>36</v>
      </c>
    </row>
    <row r="31" spans="1:3">
      <c r="A31" s="4" t="s">
        <v>140</v>
      </c>
      <c r="B31" s="4" t="s">
        <v>36</v>
      </c>
      <c r="C31" s="7" t="n">
        <v>575000</v>
      </c>
    </row>
    <row r="32" spans="1:3">
      <c r="A32" s="3" t="s">
        <v>141</v>
      </c>
    </row>
    <row r="33" spans="1:3">
      <c r="A33" s="4" t="s">
        <v>142</v>
      </c>
      <c r="B33" s="4" t="s">
        <v>36</v>
      </c>
      <c r="C33" s="7" t="n">
        <v>10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ignificant and Critical Accoun</vt:lpstr>
      <vt:lpstr>Property and Equipment</vt:lpstr>
      <vt:lpstr>Investment in CONtv Joint Ventu</vt:lpstr>
      <vt:lpstr>Related Party Transactions</vt:lpstr>
      <vt:lpstr>Commitments and Contingencies</vt:lpstr>
      <vt:lpstr>Stockholders_ Equity</vt:lpstr>
      <vt:lpstr>Credit Risk</vt:lpstr>
      <vt:lpstr>Segment Information</vt:lpstr>
      <vt:lpstr>Income Tax Provision</vt:lpstr>
      <vt:lpstr>Subsequent Events</vt:lpstr>
      <vt:lpstr>Significant and Critical Acco18</vt:lpstr>
      <vt:lpstr>Significant and Critical Acco19</vt:lpstr>
      <vt:lpstr>Property and Equipment (Tables)</vt:lpstr>
      <vt:lpstr>Investment in CONtv Joint Ven21</vt:lpstr>
      <vt:lpstr>Commitments and Contingencies (</vt:lpstr>
      <vt:lpstr>Stockholders_ Equity (Tables)</vt:lpstr>
      <vt:lpstr>Segment Information (Tables)</vt:lpstr>
      <vt:lpstr>Income Tax Provision (Tables)</vt:lpstr>
      <vt:lpstr>Organization and Operations (De</vt:lpstr>
      <vt:lpstr>Significant and Critical Acco27</vt:lpstr>
      <vt:lpstr>Significant and Critical Acco28</vt:lpstr>
      <vt:lpstr>Significant and Critical Acco29</vt:lpstr>
      <vt:lpstr>Significant and Critical Acco30</vt:lpstr>
      <vt:lpstr>Property and Equipment (Details</vt:lpstr>
      <vt:lpstr>Property and Equipment - Schedu</vt:lpstr>
      <vt:lpstr>Investment in CONtv Joint Ven33</vt:lpstr>
      <vt:lpstr>Investment in CONtv Joint Ven34</vt:lpstr>
      <vt:lpstr>Related Party Transactions (Det</vt:lpstr>
      <vt:lpstr>Commitments and Contingencies36</vt:lpstr>
      <vt:lpstr>Commitments and Contingencies -</vt:lpstr>
      <vt:lpstr>Stockholders_ Equity (Details N</vt:lpstr>
      <vt:lpstr>Stockholders_ Equity - Summary </vt:lpstr>
      <vt:lpstr>Stockholders_ Equity - Schedule</vt:lpstr>
      <vt:lpstr>Stockholders_ Equity  - Schedul</vt:lpstr>
      <vt:lpstr>Segment Information - Schedule </vt:lpstr>
      <vt:lpstr>Income Tax Provision (Details N</vt:lpstr>
      <vt:lpstr>Income Tax Provision - Schedule</vt:lpstr>
      <vt:lpstr>Income Tax Provision - Schedu4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9:33Z</dcterms:created>
  <dcterms:modified xmlns:dcterms="http://purl.org/dc/terms/" xmlns:xsi="http://www.w3.org/2001/XMLSchema-instance" xsi:type="dcterms:W3CDTF">2016-04-14T17:29:33Z</dcterms:modified>
  <dc:title xmlns:dc="http://purl.org/dc/elements/1.1/">Untitled</dc:title>
  <dc:description xmlns:dc="http://purl.org/dc/elements/1.1/"/>
  <dc:subject xmlns:dc="http://purl.org/dc/elements/1.1/"/>
  <cp:keywords/>
  <cp:category/>
</cp:coreProperties>
</file>